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s" sheetId="6" state="visible" r:id="rId6"/>
    <sheet xmlns:r="http://schemas.openxmlformats.org/officeDocument/2006/relationships" name="Liquidity and Ability to Contin" sheetId="7" state="visible" r:id="rId7"/>
    <sheet xmlns:r="http://schemas.openxmlformats.org/officeDocument/2006/relationships" name="Note 1 - Summary of Significant" sheetId="8" state="visible" r:id="rId8"/>
    <sheet xmlns:r="http://schemas.openxmlformats.org/officeDocument/2006/relationships" name="Note 2 - Inventories" sheetId="9" state="visible" r:id="rId9"/>
    <sheet xmlns:r="http://schemas.openxmlformats.org/officeDocument/2006/relationships" name="Note 3 - Income Taxes" sheetId="10" state="visible" r:id="rId10"/>
    <sheet xmlns:r="http://schemas.openxmlformats.org/officeDocument/2006/relationships" name="Note 4 - Loss Per Share" sheetId="11" state="visible" r:id="rId11"/>
    <sheet xmlns:r="http://schemas.openxmlformats.org/officeDocument/2006/relationships" name="Note 5 - Major Customers and Ex" sheetId="12" state="visible" r:id="rId12"/>
    <sheet xmlns:r="http://schemas.openxmlformats.org/officeDocument/2006/relationships" name="Note 6 - Cash Equivalents and M" sheetId="13" state="visible" r:id="rId13"/>
    <sheet xmlns:r="http://schemas.openxmlformats.org/officeDocument/2006/relationships" name="Note 7 - Cost Method Investment" sheetId="14" state="visible" r:id="rId14"/>
    <sheet xmlns:r="http://schemas.openxmlformats.org/officeDocument/2006/relationships" name="Significant Accounting Policies" sheetId="15" state="visible" r:id="rId15"/>
    <sheet xmlns:r="http://schemas.openxmlformats.org/officeDocument/2006/relationships" name="Note 1 - Summary of Significa16" sheetId="16" state="visible" r:id="rId16"/>
    <sheet xmlns:r="http://schemas.openxmlformats.org/officeDocument/2006/relationships" name="Note 2 - Inventories (Tables)" sheetId="17" state="visible" r:id="rId17"/>
    <sheet xmlns:r="http://schemas.openxmlformats.org/officeDocument/2006/relationships" name="Note 5 - Major Customers and 18" sheetId="18" state="visible" r:id="rId18"/>
    <sheet xmlns:r="http://schemas.openxmlformats.org/officeDocument/2006/relationships" name="Note 6 - Cash Equivalents and19" sheetId="19" state="visible" r:id="rId19"/>
    <sheet xmlns:r="http://schemas.openxmlformats.org/officeDocument/2006/relationships" name="Liquidity and Ability to Cont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2 - Inventories - Schedule" sheetId="26" state="visible" r:id="rId26"/>
    <sheet xmlns:r="http://schemas.openxmlformats.org/officeDocument/2006/relationships" name="Note 3 - Income Taxes (Details " sheetId="27" state="visible" r:id="rId27"/>
    <sheet xmlns:r="http://schemas.openxmlformats.org/officeDocument/2006/relationships" name="Note 4 - Loss Per Share (Detail" sheetId="28" state="visible" r:id="rId28"/>
    <sheet xmlns:r="http://schemas.openxmlformats.org/officeDocument/2006/relationships" name="Note 5 - Major Customers and 29" sheetId="29" state="visible" r:id="rId29"/>
    <sheet xmlns:r="http://schemas.openxmlformats.org/officeDocument/2006/relationships" name="Note 5 - Major Customers and 30" sheetId="30" state="visible" r:id="rId30"/>
    <sheet xmlns:r="http://schemas.openxmlformats.org/officeDocument/2006/relationships" name="Note 5 - Major Customers and 31" sheetId="31" state="visible" r:id="rId31"/>
    <sheet xmlns:r="http://schemas.openxmlformats.org/officeDocument/2006/relationships" name="Note 6 - Cash Equivalents and32" sheetId="32" state="visible" r:id="rId32"/>
    <sheet xmlns:r="http://schemas.openxmlformats.org/officeDocument/2006/relationships" name="Note 6 - Cash Equivalents and33" sheetId="33" state="visible" r:id="rId33"/>
    <sheet xmlns:r="http://schemas.openxmlformats.org/officeDocument/2006/relationships" name="Note 7 - Cost Method Investme34" sheetId="34" state="visible" r:id="rId34"/>
  </sheets>
  <definedNames/>
  <calcPr calcId="124519" fullCalcOnLoad="1"/>
</workbook>
</file>

<file path=xl/sharedStrings.xml><?xml version="1.0" encoding="utf-8"?>
<sst xmlns="http://schemas.openxmlformats.org/spreadsheetml/2006/main" uniqueCount="322">
  <si>
    <t>Document And Entity Information - shares</t>
  </si>
  <si>
    <t>6 Months Ended</t>
  </si>
  <si>
    <t>Mar. 31, 2018</t>
  </si>
  <si>
    <t>May 04, 2018</t>
  </si>
  <si>
    <t>Document Information [Line Items]</t>
  </si>
  <si>
    <t>Entity Registrant Name</t>
  </si>
  <si>
    <t>TECHNICAL COMMUNICATIONS CORP</t>
  </si>
  <si>
    <t>Entity Central Index Key</t>
  </si>
  <si>
    <t>Trading Symbol</t>
  </si>
  <si>
    <t>tcco</t>
  </si>
  <si>
    <t>Current Fiscal Year End Date</t>
  </si>
  <si>
    <t>--09-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solidated Balance Sheets (Current Period Unaudited) - USD ($)</t>
  </si>
  <si>
    <t>Sep. 30, 2017</t>
  </si>
  <si>
    <t>Current Assets:</t>
  </si>
  <si>
    <t>Cash and cash equivalents</t>
  </si>
  <si>
    <t>Restricted cash</t>
  </si>
  <si>
    <t>Marketable securities - held to maturity</t>
  </si>
  <si>
    <t>Accounts receivable - trade</t>
  </si>
  <si>
    <t>Inventories, net</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Accrued liabilities:</t>
  </si>
  <si>
    <t>Accrued compensation and related expenses</t>
  </si>
  <si>
    <t>Customer deposits</t>
  </si>
  <si>
    <t>Other current liabilities</t>
  </si>
  <si>
    <t>Total current liabilities</t>
  </si>
  <si>
    <t>Commitments and contingencies</t>
  </si>
  <si>
    <t xml:space="preserve"> </t>
  </si>
  <si>
    <t>Stockholders’ Equity:</t>
  </si>
  <si>
    <t>Common stock, par value $0.10 per share; 7,000,000 shares authorized; 1,849,025 shares issued and outstanding at March 31, 2018 and 1,839,877 shares issued and outstanding at September 30, 2017</t>
  </si>
  <si>
    <t>Additional paid-in capital</t>
  </si>
  <si>
    <t>Accumulated deficit</t>
  </si>
  <si>
    <t>Total stockholders’ equity</t>
  </si>
  <si>
    <t>Total Liabilities and Stockholders’ Equity</t>
  </si>
  <si>
    <t>Consolidated Balance Sheets (Current Period Unaudited) (Parentheticals) - $ / shares</t>
  </si>
  <si>
    <t>Common stock, par value (in dollars per share)</t>
  </si>
  <si>
    <t>Common stock, authorized (in shares)</t>
  </si>
  <si>
    <t>Common stock, issued (in shares)</t>
  </si>
  <si>
    <t>Common stock, outstanding (in shares)</t>
  </si>
  <si>
    <t>Consolidated Statements of Operations (Unaudited) - USD ($)</t>
  </si>
  <si>
    <t>3 Months Ended</t>
  </si>
  <si>
    <t>Apr. 01, 2017</t>
  </si>
  <si>
    <t>Net sales</t>
  </si>
  <si>
    <t>Cost of sales</t>
  </si>
  <si>
    <t>Gross profit</t>
  </si>
  <si>
    <t>Operating expenses:</t>
  </si>
  <si>
    <t>Selling, general and administrative</t>
  </si>
  <si>
    <t>Product development</t>
  </si>
  <si>
    <t>Total operating expenses</t>
  </si>
  <si>
    <t>Operating (loss) income</t>
  </si>
  <si>
    <t>Other income:</t>
  </si>
  <si>
    <t>Interest income</t>
  </si>
  <si>
    <t>Net (loss) income</t>
  </si>
  <si>
    <t>Net (loss) income per common share:</t>
  </si>
  <si>
    <t>Basic (in dollars per share)</t>
  </si>
  <si>
    <t>Diluted (in dollars per share)</t>
  </si>
  <si>
    <t>Weighted average shares:</t>
  </si>
  <si>
    <t>Basic (in shares)</t>
  </si>
  <si>
    <t>Diluted (in shares)</t>
  </si>
  <si>
    <t>Consolidated Statements of Cash Flows (Unaudited) - USD ($)</t>
  </si>
  <si>
    <t>Operating Activities:</t>
  </si>
  <si>
    <t>Net loss</t>
  </si>
  <si>
    <t>Adjustments to reconcile net loss to net cash used in operating activities:</t>
  </si>
  <si>
    <t>Depreciation and amortization</t>
  </si>
  <si>
    <t>Stock-based compensation</t>
  </si>
  <si>
    <t>Amortization of premium on held to maturity securities</t>
  </si>
  <si>
    <t>Exercise of stock options – cashless to pay taxes</t>
  </si>
  <si>
    <t>Changes in certain operating assets and liabilities:</t>
  </si>
  <si>
    <t>Accounts receivable</t>
  </si>
  <si>
    <t>Inventories</t>
  </si>
  <si>
    <t>Accounts payable and other accrued liabilities</t>
  </si>
  <si>
    <t>Net cash used in operating activities</t>
  </si>
  <si>
    <t>Investing Activities:</t>
  </si>
  <si>
    <t>Proceeds from sale of cost method investment</t>
  </si>
  <si>
    <t>Additions to equipment and leasehold improvements</t>
  </si>
  <si>
    <t>Proceeds from maturities of marketable securities</t>
  </si>
  <si>
    <t>Decrease in restricted cash</t>
  </si>
  <si>
    <t>Net cash provided by investing activities</t>
  </si>
  <si>
    <t>Net increase (decrease) in cash and cash equivalents</t>
  </si>
  <si>
    <t>Cash and cash equivalents at beginning of the period</t>
  </si>
  <si>
    <t>Cash and cash equivalents at end of the period</t>
  </si>
  <si>
    <t>Non-cash financing activities:</t>
  </si>
  <si>
    <t>Exercise of stock options – cashless</t>
  </si>
  <si>
    <t>Supplemental Disclosures:</t>
  </si>
  <si>
    <t>Income taxes paid</t>
  </si>
  <si>
    <t>Interim Financial Statements</t>
  </si>
  <si>
    <t>Notes to Financial Statements</t>
  </si>
  <si>
    <t>Interim Financial Statements [Text Block]</t>
  </si>
  <si>
    <t xml:space="preserve">Interim Financial Statements The accompanying unaudited consolidated financial statements of Technical Communications Corporation and its wholly-owned subsidiary (collectively the “Company” or “TCC”) include all adjustments which are, in the opinion of management, necessary for a fair presentation of the financial position and results of operations for the periods presented and in order to make the financial statements not not September 29, 2018. Certain footnote disclosures normally included in financial statements prepared in accordance with generally accepted accounting principles have been condensed or omitted as allowed by Securities and Exchange Commission (“SEC”) rules and regulations. The accompanying unaudited consolidated financial statements should be read in conjunction with the Company’s consolidated financial statements and the notes thereto in the Company’s Annual Report on Form 10 September 30, 2017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M </t>
  </si>
  <si>
    <t>Liquidity and Ability to Continue as a Going Concern</t>
  </si>
  <si>
    <t>Substantial Doubt about Going Concern [Text Block]</t>
  </si>
  <si>
    <t>Liquidity and Ability to Continue as a Going Concern The Company has suffered recurring losses from operations and had an accumulated deficit of $1,188,000 March 31, 2018. one 10 not We anticipate that our principal sources of liquidity will only be sufficient to fund our activities through March 31, 2019 . In order to have sufficient cash to fund our operations beyond March 31, 2019 , we will need to secure new customer contracts, raise additional equity or debt capital or reduce expenses, including payroll and payroll-related expenses. In order to have sufficient capital resources to fund operations, the Company has been working diligently to secure several large orders with new and existing customers. In addition, we are pursuing raising capital through equity or debt arrangements. Although we believe our ability to secure such new business and raise new capital is likely, we cannot provide assurances we will be able to do so. Should we be unsuccessful in these efforts, we would then be forced to implement headcount reductions, employee furloughs and/or reduced hours for certain employees.</t>
  </si>
  <si>
    <t>Note 1 - Summary of Significant Accounting Policies and Significant Judgments and Estimates</t>
  </si>
  <si>
    <t>Organization, Consolidation and Presentation of Financial Statements Disclosure and Significant Accounting Policies [Text Block]</t>
  </si>
  <si>
    <t>NOTE 1. 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he accounting policies that management believes are most critical to aid in fully understanding and evaluating our reported financial results include the following: 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one no not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Inventories We value our inventory at the lower of cost (based on the first first may Accounts Receivable Accounts receivable are reduced by an allowance for amounts that may no may In addition, if the Company becomes aware of a customer’s inability to meet its financial obligations, a specific write-off is recorded in that amount. Accounting for Income Taxes The preparation of our unaudited consolidated financial statements requires us to estimate our income taxes in each of the jurisdictions in which we operate, including those outside the United States, which may not not Significant management judgment is required in determining our provision for income taxes, our deferred tax assets and liabilities, and any valuation allowance recorded against deferred tax assets. At March 31, 2018 September 30, 2017, $4.7 may The Company follows FASB ASC 740 10, Income Taxes not Due to the nature of our current operations in foreign countries (selling products into these countries with the assistance of local representatives), the Company has not not Fair Value Measurements In determining fair value measurements, the Company follows the provisions of FASB ASC 820, Fair Value Measurements and Disclosures 820 three March 31, 2018 September 30, 2017, The three Level 1 Pricing inputs are quoted prices available in active markets for identical assets or liabilities as of the measurement date. Level 2 Pricing inputs are quoted prices for similar assets or liabilities, or inputs that are observable, either directly or indirectly, for substantially the full term through corroboration with observable market data. Level 3 Pricing inputs are unobservable for the assets or liabilities, that is, inputs that reflect the reporting entity’s own assumptions about the assumptions market participants would use in pricing the asset or liability. In certain cases, the inputs used to measure fair value may The Company’s held to maturity securities are comprised of investments in municipal bonds. These securities represent ownership in individual bonds issued by municipalities within the United States. The value of these securities is disclosed in Note 6.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six March 31, 2018 September 30, 2017, no The following table sets forth by level, within the fair value hierarchy, the assets measured at fair value on a recurring basis as of March 31, 2018 September 30, 2017, March 31, 2018 September 30, 2017, not 2 3. Quoted Prices in Active Markets for Significant Other Identical Assets Observable Inputs Total (Level 1) (Level 2) March 31, 2018 Cash Equivalents Mutual funds: Money market funds $ 911,745 $ 911,745 $ - Total mutual funds 911,745 911,745 - Total assets $ 911,745 $ 911,745 $ - September 30, 2017 Cash Equivalents Mutual funds: Money market funds $ 851,195 $ 851,195 $ - Total mutual funds 851,195 851,195 - Total assets $ 851,195 $ 851,195 $ - There were no March 31, 2018 September 30, 2017. 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six March 31, 2018 April 1, 2017. The Company uses the Black-Scholes option pricing model as the method for determining the estimated fair value of its stock awards. The Black-Scholes method of valuation requires several assumptions: ( 1 2 3 4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14,000 six March 31, 2018 April 1, 2017. The following table summarizes stock-based compensation costs included in the Company’s consolidated statements of operations for the three six March 31, 2018 April 1, 2017: March 31, 2018 April 1, 2017 3 months 6 months 3 months 6 months Selling, general and administrative expenses $ 5,851 9,756 $ 3,361 $ 6,100 Product development expenses 352 624 268 540 Total share-based compensation expense before taxes $ 6,203 $ 10,380 $ 3,629 $ 6,640 As of March 31, 2018 April 1, 2017, $119,543 $62,636, March 31, 2018 April 1, 2017, 4.3 4.1 The Technical Communications Corporation 2005 2010 March 31, 2018. 600,000 228,837 March 31, 2018. zero five ten As of March 31, 2018, 230,563 2010 2005 no The following table summarizes stock option activity during the first six 2018: Options Outstanding Weighted Average Number of Shares Weighted Average Contractual Life Unvested Vested Total Exercise Price (years) Outstanding, September 30, 2017 34,200 212,081 246,281 $ 8.36 3.95 Grants 500 - 500 4.85 Vested - - - Exercises - - - Cancellations/forfeitures - - - Outstanding, December 30, 2017 34,700 212,081 246,781 $ 8.35 3.72 Grants 14,000 - 14,000 7.25 Vested (5,600 ) 5,600 - 2.70 Exercises - (24,100 ) (24,100 ) 6.12 Cancellations/forfeitures - (7,844 ) (7,844 ) 9.68 Outstanding, March 31, 2018 43,100 185,737 228,837 $ 8.48 4.17 Information related to the stock options vested and expected to vest as of March 31, 2018 Weighted-Average Exercisable Remaining Weighted Exercisable Weighted- Range of Number of Contractual Average Number of Average Exercise Prices Shares Life (years) Exercise Price Shares Exercise Price $2.01 - $3.00 27,300 8.38 $ 2.70 7,700 $ 2.75 $4.01 - $ 5.00 36,100 4.30 4.53 27,200 4.68 $5.01 - $10.00 51,000 5.56 7.80 36,400 8.04 $10.01 - $15.00 114,437 2.51 11.40 114,437 11.40 228,837 4.17 8.48 185,737 9.40 The aggregate intrinsic value of the Company’s “in-the-money” outstanding and exercisable options as of March 31, 2018 April 1, 2017 $34,795 $0</t>
  </si>
  <si>
    <t>Note 2 - Inventories</t>
  </si>
  <si>
    <t>Inventory Disclosure [Text Block]</t>
  </si>
  <si>
    <t xml:space="preserve">NOTE 2. Inventories consisted of the following: March 31, 2018 September 30, 2017 Finished goods $ 23,034 $ 20,759 Work in process 341,492 383,216 Raw materials 1,110,179 954,369 $ 1,474,705 $ 1,358,344 </t>
  </si>
  <si>
    <t>Note 3 - Income Taxes</t>
  </si>
  <si>
    <t>Income Tax Disclosure [Text Block]</t>
  </si>
  <si>
    <t>NOTE 3. The Company has not three six March 31, 2018 April 1, 2017 not On December 22, 2017, 35% 21%, January 1, 2018. 740 no 10</t>
  </si>
  <si>
    <t>Note 4 - Loss Per Share</t>
  </si>
  <si>
    <t>Earnings Per Share [Text Block]</t>
  </si>
  <si>
    <t>NOTE 4. Outstanding potentially dilutive stock options, which were not 228,837 March 31, 2018 252,114 April 1, 2017.</t>
  </si>
  <si>
    <t>Note 5 - Major Customers and Export Sales</t>
  </si>
  <si>
    <t>Concentration Risk Disclosure [Text Block]</t>
  </si>
  <si>
    <t>NOTE 5. During the three March 31, 2018 April 1, 2017, one 98% 90%, six March 31, 2018 April 1, 2017, one 88% A breakdown of foreign and domestic net sales for the three six March 31, 2018 April 1, 2017 March 31, 2018 April 1, 2017 3 months 6 months 3 months 6 months Domestic $ 929,612 $ 1,917,147 $ 1,251,933 $ 1,783,722 Foreign - 129,058 133,153 232,985 Total sales $ 929,612 $ 2,046,205 $ 1,385,086 $ 2,016,707 The Company did not three March 31, 2018 three three April 1, 2017. four six March 31, 2018 April 1, 2017. may March 31, 2018 April 1, 2017 3 months 6 months 3 months 6 months Philippines - 54 % 7 % 4 % Saudi Arabia - 27 % 72 % 43 % Jordan - 10 % 21 % 46 % Egypt - 9 % - - Other - - - 7 % A summary of foreign revenue, as a percentage of total foreign revenue by geographic area, is as follows: March 31, 2018 April 1, 2017 3 months 6 months 3 months 6 months Mid-East and Africa - 46 % 92 % 89 % Far East - 54 % 8 % 11 %</t>
  </si>
  <si>
    <t>Note 6 - Cash Equivalents and Marketable Securities</t>
  </si>
  <si>
    <t>Cash and Cash Equivalents Disclosure [Text Block]</t>
  </si>
  <si>
    <t>NOTE 6. The Company considers all highly liquid instruments with an original maturity of three 320, Investments—Debt and Equity Securities. one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As of March 31, 2018, Gross Unrealized Estimated Cost Gains Losses Fair Value Money market mutual funds $ 911,745 $ - $ - $ 911,745 As of March 31, 2018, Accrued Amortization Amortized Unrealized Estimated Cost Interest Bond Premium Cost Losses Fair Value Municipal bonds $ 115,775 $ 2,472 $ 15,764 $ 102,483 $ (11 ) $ 102,472 As of September 30, 2017, Accrued Gross Unrealized Estimated Cost Interest Gains Losses Fair Value Money market mutual funds $ 851,195 $ - $ - $ - $ 851,195 As of September 30, 2017, Accrued Amortization Amortized Unrealized Estimated Cost Interest Bond Premium Cost Gains Fair Value Municipal bonds $ 412,366 $ 6,986 $ 59,099 $ 360,253 $ 216 $ 360,469 The contractual maturities of held to maturity securities as of March 31, 2018 one The Company’s available for sale securities were included in the cash and cash equivalents caption in the consolidated balance sheets.</t>
  </si>
  <si>
    <t>Note 7 - Cost Method Investment</t>
  </si>
  <si>
    <t>Cost and Equity Method Investments Disclosure [Text Block]</t>
  </si>
  <si>
    <t>NOTE 7. On October 30, 2014, $275,000 11,000 10.8% January 12, 2016, $737,283, $661,466 $75,817 10% one December 31, 2016 January 2017.</t>
  </si>
  <si>
    <t>Significant Accounting Policies (Policies)</t>
  </si>
  <si>
    <t>Accounting Policies [Abstract]</t>
  </si>
  <si>
    <t>Basis of Accounting, Policy [Policy Text Block]</t>
  </si>
  <si>
    <t>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not may The accounting policies that management believes are most critical to aid in fully understanding and evaluating our reported financial results include the following:</t>
  </si>
  <si>
    <t>Revenue Recognition, Policy [Policy Text Block]</t>
  </si>
  <si>
    <t>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one no not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Inventory, Policy [Policy Text Block]</t>
  </si>
  <si>
    <t xml:space="preserve">Inventories We value our inventory at the lower of cost (based on the first first may </t>
  </si>
  <si>
    <t>Receivables, Policy [Policy Text Block]</t>
  </si>
  <si>
    <t>Accounts Receivable Accounts receivable are reduced by an allowance for amounts that may no may In addition, if the Company becomes aware of a customer’s inability to meet its financial obligations, a specific write-off is recorded in that amount.</t>
  </si>
  <si>
    <t>Income Tax, Policy [Policy Text Block]</t>
  </si>
  <si>
    <t>Accounting for Income Taxes The preparation of our unaudited consolidated financial statements requires us to estimate our income taxes in each of the jurisdictions in which we operate, including those outside the United States, which may not not Significant management judgment is required in determining our provision for income taxes, our deferred tax assets and liabilities, and any valuation allowance recorded against deferred tax assets. At March 31, 2018 September 30, 2017, $4.7 may The Company follows FASB ASC 740 10, Income Taxes not Due to the nature of our current operations in foreign countries (selling products into these countries with the assistance of local representatives), the Company has not not</t>
  </si>
  <si>
    <t>Fair Value of Financial Instruments, Policy [Policy Text Block]</t>
  </si>
  <si>
    <t>Fair Value Measurements In determining fair value measurements, the Company follows the provisions of FASB ASC 820, Fair Value Measurements and Disclosures 820 three March 31, 2018 September 30, 2017, The three Level 1 Pricing inputs are quoted prices available in active markets for identical assets or liabilities as of the measurement date. Level 2 Pricing inputs are quoted prices for similar assets or liabilities, or inputs that are observable, either directly or indirectly, for substantially the full term through corroboration with observable market data. Level 3 Pricing inputs are unobservable for the assets or liabilities, that is, inputs that reflect the reporting entity’s own assumptions about the assumptions market participants would use in pricing the asset or liability. In certain cases, the inputs used to measure fair value may The Company’s held to maturity securities are comprised of investments in municipal bonds. These securities represent ownership in individual bonds issued by municipalities within the United States. The value of these securities is disclosed in Note 6.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six March 31, 2018 September 30, 2017, no The following table sets forth by level, within the fair value hierarchy, the assets measured at fair value on a recurring basis as of March 31, 2018 September 30, 2017, March 31, 2018 September 30, 2017, not 2 3. Quoted Prices in Active Markets for Significant Other Identical Assets Observable Inputs Total (Level 1) (Level 2) March 31, 2018 Cash Equivalents Mutual funds: Money market funds $ 911,745 $ 911,745 $ - Total mutual funds 911,745 911,745 - Total assets $ 911,745 $ 911,745 $ - September 30, 2017 Cash Equivalents Mutual funds: Money market funds $ 851,195 $ 851,195 $ - Total mutual funds 851,195 851,195 - Total assets $ 851,195 $ 851,195 $ - There were no March 31, 2018 September 30, 2017.</t>
  </si>
  <si>
    <t>Compensation Related Costs, Policy [Policy Text Block]</t>
  </si>
  <si>
    <t>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six March 31, 2018 April 1, 2017. The Company uses the Black-Scholes option pricing model as the method for determining the estimated fair value of its stock awards. The Black-Scholes method of valuation requires several assumptions: ( 1 2 3 4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14,000 six March 31, 2018 April 1, 2017. The following table summarizes stock-based compensation costs included in the Company’s consolidated statements of operations for the three six March 31, 2018 April 1, 2017: March 31, 2018 April 1, 2017 3 months 6 months 3 months 6 months Selling, general and administrative expenses $ 5,851 9,756 $ 3,361 $ 6,100 Product development expenses 352 624 268 540 Total share-based compensation expense before taxes $ 6,203 $ 10,380 $ 3,629 $ 6,640 As of March 31, 2018 April 1, 2017, $119,543 $62,636, March 31, 2018 April 1, 2017, 4.3 4.1 The Technical Communications Corporation 2005 2010 March 31, 2018. 600,000 228,837 March 31, 2018. zero five ten As of March 31, 2018, 230,563 2010 2005 no The following table summarizes stock option activity during the first six 2018: Options Outstanding Weighted Average Number of Shares Weighted Average Contractual Life Unvested Vested Total Exercise Price (years) Outstanding, September 30, 2017 34,200 212,081 246,281 $ 8.36 3.95 Grants 500 - 500 4.85 Vested - - - Exercises - - - Cancellations/forfeitures - - - Outstanding, December 30, 2017 34,700 212,081 246,781 $ 8.35 3.72 Grants 14,000 - 14,000 7.25 Vested (5,600 ) 5,600 - 2.70 Exercises - (24,100 ) (24,100 ) 6.12 Cancellations/forfeitures - (7,844 ) (7,844 ) 9.68 Outstanding, March 31, 2018 43,100 185,737 228,837 $ 8.48 4.17 Information related to the stock options vested and expected to vest as of March 31, 2018 Weighted-Average Exercisable Remaining Weighted Exercisable Weighted- Range of Number of Contractual Average Number of Average Exercise Prices Shares Life (years) Exercise Price Shares Exercise Price $2.01 - $3.00 27,300 8.38 $ 2.70 7,700 $ 2.75 $4.01 - $ 5.00 36,100 4.30 4.53 27,200 4.68 $5.01 - $10.00 51,000 5.56 7.80 36,400 8.04 $10.01 - $15.00 114,437 2.51 11.40 114,437 11.40 228,837 4.17 8.48 185,737 9.40 The aggregate intrinsic value of the Company’s “in-the-money” outstanding and exercisable options as of March 31, 2018 April 1, 2017 $34,795 $0</t>
  </si>
  <si>
    <t>Note 1 - Summary of Significant Accounting Policies and Significant Judgments and Estimates (Tables)</t>
  </si>
  <si>
    <t>Notes Tables</t>
  </si>
  <si>
    <t>Fair Value, Assets Measured on Recurring Basis [Table Text Block]</t>
  </si>
  <si>
    <t xml:space="preserve"> Quoted Prices in Active Markets for Significant Other Identical Assets Observable Inputs Total (Level 1) (Level 2) March 31, 2018 Cash Equivalents Mutual funds: Money market funds $ 911,745 $ 911,745 $ - Total mutual funds 911,745 911,745 - Total assets $ 911,745 $ 911,745 $ - September 30, 2017 Cash Equivalents Mutual funds: Money market funds $ 851,195 $ 851,195 $ - Total mutual funds 851,195 851,195 - Total assets $ 851,195 $ 851,195 $ - </t>
  </si>
  <si>
    <t>Schedule of Employee Service Share-based Compensation, Allocation of Recognized Period Costs [Table Text Block]</t>
  </si>
  <si>
    <t xml:space="preserve"> March 31, 2018 April 1, 2017 3 months 6 months 3 months 6 months Selling, general and administrative expenses $ 5,851 9,756 $ 3,361 $ 6,100 Product development expenses 352 624 268 540 Total share-based compensation expense before taxes $ 6,203 $ 10,380 $ 3,629 $ 6,640 </t>
  </si>
  <si>
    <t>Share-based Compensation, Stock Options, Activity [Table Text Block]</t>
  </si>
  <si>
    <t xml:space="preserve"> Options Outstanding Weighted Average Number of Shares Weighted Average Contractual Life Unvested Vested Total Exercise Price (years) Outstanding, September 30, 2017 34,200 212,081 246,281 $ 8.36 3.95 Grants 500 - 500 4.85 Vested - - - Exercises - - - Cancellations/forfeitures - - - Outstanding, December 30, 2017 34,700 212,081 246,781 $ 8.35 3.72 Grants 14,000 - 14,000 7.25 Vested (5,600 ) 5,600 - 2.70 Exercises - (24,100 ) (24,100 ) 6.12 Cancellations/forfeitures - (7,844 ) (7,844 ) 9.68 Outstanding, March 31, 2018 43,100 185,737 228,837 $ 8.48 4.17 </t>
  </si>
  <si>
    <t>Share-based Compensation Arrangement by Share-based Payment Award, Options, Vested and Expected to Vest, Outstanding and Exercisable [Table Text Block]</t>
  </si>
  <si>
    <t xml:space="preserve"> Weighted-Average Exercisable Remaining Weighted Exercisable Weighted- Range of Number of Contractual Average Number of Average Exercise Prices Shares Life (years) Exercise Price Shares Exercise Price $2.01 - $3.00 27,300 8.38 $ 2.70 7,700 $ 2.75 $4.01 - $ 5.00 36,100 4.30 4.53 27,200 4.68 $5.01 - $10.00 51,000 5.56 7.80 36,400 8.04 $10.01 - $15.00 114,437 2.51 11.40 114,437 11.40 228,837 4.17 8.48 185,737 9.40 </t>
  </si>
  <si>
    <t>Note 2 - Inventories (Tables)</t>
  </si>
  <si>
    <t>Schedule of Inventory, Current [Table Text Block]</t>
  </si>
  <si>
    <t xml:space="preserve"> March 31, 2018 September 30, 2017 Finished goods $ 23,034 $ 20,759 Work in process 341,492 383,216 Raw materials 1,110,179 954,369 $ 1,474,705 $ 1,358,344 </t>
  </si>
  <si>
    <t>Note 5 - Major Customers and Export Sales (Tables)</t>
  </si>
  <si>
    <t>Revenue from External Customers by Geographic Areas [Table Text Block]</t>
  </si>
  <si>
    <t xml:space="preserve"> March 31, 2018 April 1, 2017 3 months 6 months 3 months 6 months Domestic $ 929,612 $ 1,917,147 $ 1,251,933 $ 1,783,722 Foreign - 129,058 133,153 232,985 Total sales $ 929,612 $ 2,046,205 $ 1,385,086 $ 2,016,707 </t>
  </si>
  <si>
    <t>Schedule of Revenue from External Customers Attributed to Foreign Countries by Geographic Area [Table Text Block]</t>
  </si>
  <si>
    <t xml:space="preserve"> March 31, 2018 April 1, 2017 3 months 6 months 3 months 6 months Philippines - 54 % 7 % 4 % Saudi Arabia - 27 % 72 % 43 % Jordan - 10 % 21 % 46 % Egypt - 9 % - - Other - - - 7 % March 31, 2018 April 1, 2017 3 months 6 months 3 months 6 months Mid-East and Africa - 46 % 92 % 89 % Far East - 54 % 8 % 11 %</t>
  </si>
  <si>
    <t>Note 6 - Cash Equivalents and Marketable Securities (Tables)</t>
  </si>
  <si>
    <t>Schedule of Available-for-sale Securities Reconciliation [Table Text Block]</t>
  </si>
  <si>
    <t xml:space="preserve"> Gross Unrealized Estimated Cost Gains Losses Fair Value Money market mutual funds $ 911,745 $ - $ - $ 911,745 Accrued Gross Unrealized Estimated Cost Interest Gains Losses Fair Value Money market mutual funds $ 851,195 $ - $ - $ - $ 851,195 </t>
  </si>
  <si>
    <t>Debt Securities, Held-to-maturity [Table Text Block]</t>
  </si>
  <si>
    <t xml:space="preserve"> Accrued Amortization Amortized Unrealized Estimated Cost Interest Bond Premium Cost Losses Fair Value Municipal bonds $ 115,775 $ 2,472 $ 15,764 $ 102,483 $ (11 ) $ 102,472 Accrued Amortization Amortized Unrealized Estimated Cost Interest Bond Premium Cost Gains Fair Value Municipal bonds $ 412,366 $ 6,986 $ 59,099 $ 360,253 $ 216 $ 360,469 </t>
  </si>
  <si>
    <t>Liquidity and Ability to Continue as a Going Concern (Details Textual) - USD ($)</t>
  </si>
  <si>
    <t>Retained Earnings (Accumulated Deficit), Ending Balance</t>
  </si>
  <si>
    <t>Note 1 - Summary of Significant Accounting Policies and Significant Judgments and Estimates (Details Textual) - USD ($)</t>
  </si>
  <si>
    <t>Dec. 30, 2017</t>
  </si>
  <si>
    <t>Deferred Tax Assets, Valuation Allowance, Total</t>
  </si>
  <si>
    <t>Employee Service Share-based Compensation, Tax Benefit from Compensation Expense</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4 years 109 days</t>
  </si>
  <si>
    <t>4 years 36 days</t>
  </si>
  <si>
    <t>Share-based Compensation Arrangement by Share-based Payment Award, Number of Shares Authorized</t>
  </si>
  <si>
    <t>Share-based Compensation Arrangement by Share-based Payment Award, Options, Outstanding, Number, Ending Balance</t>
  </si>
  <si>
    <t>Share-based Compensation Arrangement by Share-based Payment Award, Expiration Period</t>
  </si>
  <si>
    <t>10 years</t>
  </si>
  <si>
    <t>Share-based Compensation Arrangement by Share-based Payment Award, Options, Outstanding, Intrinsic Value</t>
  </si>
  <si>
    <t>Share-based Compensation Arrangement by Share-based Payment Award, Options, Exercisable, Intrinsic Value</t>
  </si>
  <si>
    <t>Equity Incentive Plan 2010 [Member]</t>
  </si>
  <si>
    <t>Share-based Compensation Arrangement by Share-based Payment Award, Number of Shares Available for Grant</t>
  </si>
  <si>
    <t>Minimum [Member]</t>
  </si>
  <si>
    <t>Share-based Compensation Arrangement by Share-based Payment Award, Award Vesting Period</t>
  </si>
  <si>
    <t>0 years</t>
  </si>
  <si>
    <t>Maximum [Member]</t>
  </si>
  <si>
    <t>5 years</t>
  </si>
  <si>
    <t>Fair Value, Measurements, Nonrecurring [Member]</t>
  </si>
  <si>
    <t>Assets, Fair Value Disclosure</t>
  </si>
  <si>
    <t>Financial and Nonfinancial Liabilities, Fair Value Disclosure</t>
  </si>
  <si>
    <t>Fair Value, Inputs, Level 2 [Member]</t>
  </si>
  <si>
    <t>Fair Value, Inputs, Level 3 [Member]</t>
  </si>
  <si>
    <t>Note 1 - Summary of Significant Accounting Policies and Significant Judgments and Estimates - Assets Measured at Fair Value on Recurring Basis (Details) - USD ($)</t>
  </si>
  <si>
    <t>Total assets</t>
  </si>
  <si>
    <t>Fair Value, Measurements, Recurring [Member]</t>
  </si>
  <si>
    <t>Cash Equivalents</t>
  </si>
  <si>
    <t>Fair Value, Measurements, Recurring [Member] | Fair Value, Inputs, Level 1 [Member]</t>
  </si>
  <si>
    <t>Fair Value, Measurements, Recurring [Member] | Fair Value, Inputs, Level 2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Note 1 - Summary of Significant Accounting Policies and Significant Judgments and Estimates - Stock-based Compensation Costs (Details) - USD ($)</t>
  </si>
  <si>
    <t>Share-based compensation expense before taxes</t>
  </si>
  <si>
    <t>Selling, General and Administrative Expenses [Member]</t>
  </si>
  <si>
    <t>Product Development Expenses [Member]</t>
  </si>
  <si>
    <t>Note 1 - Summary of Significant Accounting Policies and Significant Judgments and Estimates - Stock Option Activity (Details) - $ / shares</t>
  </si>
  <si>
    <t>12 Months Ended</t>
  </si>
  <si>
    <t>Outstanding, unvested (in shares)</t>
  </si>
  <si>
    <t>Outstanding, vested (in shares)</t>
  </si>
  <si>
    <t>Outstanding (in shares)</t>
  </si>
  <si>
    <t>Outstanding, weighted average exercise price (in dollars per share)</t>
  </si>
  <si>
    <t>Outstanding, weighted average contractual life (Year)</t>
  </si>
  <si>
    <t>4 years 62 days</t>
  </si>
  <si>
    <t>3 years 262 days</t>
  </si>
  <si>
    <t>3 years 346 days</t>
  </si>
  <si>
    <t>Grants, unvested (in shares)</t>
  </si>
  <si>
    <t>Grants, vested (in shares)</t>
  </si>
  <si>
    <t>Grants, weighted average exercise price (in dollars per share)</t>
  </si>
  <si>
    <t>Vested, unvested (in shares)</t>
  </si>
  <si>
    <t>Vested, vested (in shares)</t>
  </si>
  <si>
    <t>Vested, weighted average exercise price (in dollars per share)</t>
  </si>
  <si>
    <t>Exercises, vested (in shares)</t>
  </si>
  <si>
    <t>Exercises (in shares)</t>
  </si>
  <si>
    <t>Exercises, weighted average exercise price (in dollars per share)</t>
  </si>
  <si>
    <t>Cancellations/forfeitures, unvested (in shares)</t>
  </si>
  <si>
    <t>Cancellations/forfeitures, vested (in shares)</t>
  </si>
  <si>
    <t>Cancellations/forfeitures (in shares)</t>
  </si>
  <si>
    <t>Cancellations/forfeitures, weighted average exercise price (in dollars per share)</t>
  </si>
  <si>
    <t>Note 1 - Summary of Significant Accounting Policies and Significant Judgments and Estimates - Stock Options Vested and Expected to Vest (Details)</t>
  </si>
  <si>
    <t>Mar. 31, 2018$ / sharesshares</t>
  </si>
  <si>
    <t>Number of shares (in shares) | shares</t>
  </si>
  <si>
    <t>Weighted average exercise price (in dollars per share)</t>
  </si>
  <si>
    <t>Exercisable number of shares (in shares) | shares</t>
  </si>
  <si>
    <t>Exercisable weighted- average exercise price (in dollars per share)</t>
  </si>
  <si>
    <t>Range One [Member]</t>
  </si>
  <si>
    <t>Range of exercise prices, lower (in dollars per share)</t>
  </si>
  <si>
    <t>Range of exercise prices, upper (in dollars per share)</t>
  </si>
  <si>
    <t>Range Two [Member]</t>
  </si>
  <si>
    <t>Range Three [Member]</t>
  </si>
  <si>
    <t>Range Four [Member]</t>
  </si>
  <si>
    <t>Note 2 - Inventories - Schedule of Inventory (Details) - USD ($)</t>
  </si>
  <si>
    <t>Finished goods</t>
  </si>
  <si>
    <t>Work in process</t>
  </si>
  <si>
    <t>Raw materials</t>
  </si>
  <si>
    <t>Note 3 - Income Taxes (Details Textual) - USD ($) $ in Thousands</t>
  </si>
  <si>
    <t>Income Tax Expense (Benefit), Total</t>
  </si>
  <si>
    <t>Note 4 - Loss Per Share (Details Textual) - shares</t>
  </si>
  <si>
    <t>Employee Stock Option [Member]</t>
  </si>
  <si>
    <t>Antidilutive Securities Excluded from Computation of Earnings Per Share, Amount</t>
  </si>
  <si>
    <t>Note 5 - Major Customers and Export Sales (Details Textual) - Customer Concentration Risk [Member] - Sales Revenue, Net [Member]</t>
  </si>
  <si>
    <t>Number of Major Customers</t>
  </si>
  <si>
    <t>One Customer [Member]</t>
  </si>
  <si>
    <t>Concentration Risk, Percentage</t>
  </si>
  <si>
    <t>98.00%</t>
  </si>
  <si>
    <t>90.00%</t>
  </si>
  <si>
    <t>88.00%</t>
  </si>
  <si>
    <t>Note 5 - Major Customers and Export Sales - Foreign and Domestic Net Sales (Details) - USD ($)</t>
  </si>
  <si>
    <t>Sales</t>
  </si>
  <si>
    <t>Domestic [Member]</t>
  </si>
  <si>
    <t>Foreign [Member]</t>
  </si>
  <si>
    <t>Note 5 - Major Customers and Export Sales - Foreign Revenue (Details)</t>
  </si>
  <si>
    <t>PHILIPPINES</t>
  </si>
  <si>
    <t>Foreign revenue by country</t>
  </si>
  <si>
    <t>7.00%</t>
  </si>
  <si>
    <t>54.00%</t>
  </si>
  <si>
    <t>4.00%</t>
  </si>
  <si>
    <t>Mid-East and Africa [Member]</t>
  </si>
  <si>
    <t>Foreign revenue by geographical area</t>
  </si>
  <si>
    <t>92.00%</t>
  </si>
  <si>
    <t>46.00%</t>
  </si>
  <si>
    <t>89.00%</t>
  </si>
  <si>
    <t>SAUDI ARABIA</t>
  </si>
  <si>
    <t>72.00%</t>
  </si>
  <si>
    <t>27.00%</t>
  </si>
  <si>
    <t>43.00%</t>
  </si>
  <si>
    <t>Far East [Member]</t>
  </si>
  <si>
    <t>8.00%</t>
  </si>
  <si>
    <t>11.00%</t>
  </si>
  <si>
    <t>JORDAN</t>
  </si>
  <si>
    <t>21.00%</t>
  </si>
  <si>
    <t>10.00%</t>
  </si>
  <si>
    <t>EGYPT</t>
  </si>
  <si>
    <t>9.00%</t>
  </si>
  <si>
    <t>Other Foreign Countries [Member]</t>
  </si>
  <si>
    <t>Note 6 - Cash Equivalents and Marketable Securities - Available for Sale Securities (Details) - Money Market Funds [Member] - USD ($)</t>
  </si>
  <si>
    <t>Available for sale, cost</t>
  </si>
  <si>
    <t>Available for sale, gains</t>
  </si>
  <si>
    <t>Available for sale, losses</t>
  </si>
  <si>
    <t>Available for sale, estimated fair value</t>
  </si>
  <si>
    <t>Available for sale, accrued interest</t>
  </si>
  <si>
    <t>Note 6 - Cash Equivalents and Marketable Securities - Held to Maturity Securities (Details) - Municipal Bonds [Member] - USD ($)</t>
  </si>
  <si>
    <t>Held to maturity, cost</t>
  </si>
  <si>
    <t>Held to maturity, accrued interest</t>
  </si>
  <si>
    <t>Held to maturity, amortization bond premium</t>
  </si>
  <si>
    <t>Held to maturity, amortized cost</t>
  </si>
  <si>
    <t>Held to maturity, unrealized losses</t>
  </si>
  <si>
    <t>Held to maturity, estimated fair value</t>
  </si>
  <si>
    <t>Held to maturity, unrealized gains</t>
  </si>
  <si>
    <t>Note 7 - Cost Method Investment (Details Textual) - USD ($)</t>
  </si>
  <si>
    <t>Jan. 12, 2016</t>
  </si>
  <si>
    <t>Oct. 30, 2014</t>
  </si>
  <si>
    <t>Cost Method Investments</t>
  </si>
  <si>
    <t>Investment Owned, Balance, Shares</t>
  </si>
  <si>
    <t>Investment Owned, Percent of Net Assets</t>
  </si>
  <si>
    <t>10.80%</t>
  </si>
  <si>
    <t>Proceeds from Issuance or Sale of Equity, Total</t>
  </si>
  <si>
    <t>Sale of Stock, Consideration Received on Transaction</t>
  </si>
  <si>
    <t>Escrow Deposit</t>
  </si>
  <si>
    <t>Securities Consideration Held in Escrow, Percent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6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4902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8905</v>
      </c>
      <c r="C3" s="7" t="n">
        <v>1283673</v>
      </c>
    </row>
    <row r="4" spans="1:3">
      <c r="A4" s="4" t="s">
        <v>33</v>
      </c>
      <c r="B4" s="5" t="n">
        <v>11730</v>
      </c>
      <c r="C4" s="5" t="n">
        <v>12930</v>
      </c>
    </row>
    <row r="5" spans="1:3">
      <c r="A5" s="4" t="s">
        <v>34</v>
      </c>
      <c r="B5" s="5" t="n">
        <v>102483</v>
      </c>
      <c r="C5" s="5" t="n">
        <v>360253</v>
      </c>
    </row>
    <row r="6" spans="1:3">
      <c r="A6" s="4" t="s">
        <v>35</v>
      </c>
      <c r="B6" s="5" t="n">
        <v>316099</v>
      </c>
      <c r="C6" s="5" t="n">
        <v>730177</v>
      </c>
    </row>
    <row r="7" spans="1:3">
      <c r="A7" s="4" t="s">
        <v>36</v>
      </c>
      <c r="B7" s="5" t="n">
        <v>1474705</v>
      </c>
      <c r="C7" s="5" t="n">
        <v>1358344</v>
      </c>
    </row>
    <row r="8" spans="1:3">
      <c r="A8" s="4" t="s">
        <v>37</v>
      </c>
      <c r="B8" s="5" t="n">
        <v>139653</v>
      </c>
      <c r="C8" s="5" t="n">
        <v>135693</v>
      </c>
    </row>
    <row r="9" spans="1:3">
      <c r="A9" s="4" t="s">
        <v>38</v>
      </c>
      <c r="B9" s="5" t="n">
        <v>3473575</v>
      </c>
      <c r="C9" s="5" t="n">
        <v>3881070</v>
      </c>
    </row>
    <row r="10" spans="1:3">
      <c r="A10" s="4" t="s">
        <v>39</v>
      </c>
      <c r="B10" s="5" t="n">
        <v>4573018</v>
      </c>
      <c r="C10" s="5" t="n">
        <v>4534839</v>
      </c>
    </row>
    <row r="11" spans="1:3">
      <c r="A11" s="4" t="s">
        <v>40</v>
      </c>
      <c r="B11" s="5" t="n">
        <v>-4509667</v>
      </c>
      <c r="C11" s="5" t="n">
        <v>-4481085</v>
      </c>
    </row>
    <row r="12" spans="1:3">
      <c r="A12" s="4" t="s">
        <v>41</v>
      </c>
      <c r="B12" s="5" t="n">
        <v>63351</v>
      </c>
      <c r="C12" s="5" t="n">
        <v>53754</v>
      </c>
    </row>
    <row r="13" spans="1:3">
      <c r="A13" s="4" t="s">
        <v>42</v>
      </c>
      <c r="B13" s="5" t="n">
        <v>3536926</v>
      </c>
      <c r="C13" s="5" t="n">
        <v>3934824</v>
      </c>
    </row>
    <row r="14" spans="1:3">
      <c r="A14" s="3" t="s">
        <v>43</v>
      </c>
    </row>
    <row r="15" spans="1:3">
      <c r="A15" s="4" t="s">
        <v>44</v>
      </c>
      <c r="B15" s="5" t="n">
        <v>79818</v>
      </c>
      <c r="C15" s="5" t="n">
        <v>109224</v>
      </c>
    </row>
    <row r="16" spans="1:3">
      <c r="A16" s="3" t="s">
        <v>45</v>
      </c>
    </row>
    <row r="17" spans="1:3">
      <c r="A17" s="4" t="s">
        <v>46</v>
      </c>
      <c r="B17" s="5" t="n">
        <v>226071</v>
      </c>
      <c r="C17" s="5" t="n">
        <v>215984</v>
      </c>
    </row>
    <row r="18" spans="1:3">
      <c r="A18" s="4" t="s">
        <v>47</v>
      </c>
      <c r="B18" s="5" t="n">
        <v>49106</v>
      </c>
      <c r="C18" s="5" t="n">
        <v>53886</v>
      </c>
    </row>
    <row r="19" spans="1:3">
      <c r="A19" s="4" t="s">
        <v>48</v>
      </c>
      <c r="B19" s="5" t="n">
        <v>70313</v>
      </c>
      <c r="C19" s="5" t="n">
        <v>55376</v>
      </c>
    </row>
    <row r="20" spans="1:3">
      <c r="A20" s="4" t="s">
        <v>49</v>
      </c>
      <c r="B20" s="5" t="n">
        <v>425308</v>
      </c>
      <c r="C20" s="5" t="n">
        <v>434470</v>
      </c>
    </row>
    <row r="21" spans="1:3">
      <c r="A21" s="4" t="s">
        <v>50</v>
      </c>
      <c r="B21" s="4" t="s">
        <v>51</v>
      </c>
      <c r="C21" s="4" t="s">
        <v>51</v>
      </c>
    </row>
    <row r="22" spans="1:3">
      <c r="A22" s="3" t="s">
        <v>52</v>
      </c>
    </row>
    <row r="23" spans="1:3">
      <c r="A23" s="4" t="s">
        <v>53</v>
      </c>
      <c r="B23" s="5" t="n">
        <v>184903</v>
      </c>
      <c r="C23" s="5" t="n">
        <v>183988</v>
      </c>
    </row>
    <row r="24" spans="1:3">
      <c r="A24" s="4" t="s">
        <v>54</v>
      </c>
      <c r="B24" s="5" t="n">
        <v>4114597</v>
      </c>
      <c r="C24" s="5" t="n">
        <v>4139002</v>
      </c>
    </row>
    <row r="25" spans="1:3">
      <c r="A25" s="4" t="s">
        <v>55</v>
      </c>
      <c r="B25" s="5" t="n">
        <v>-1187882</v>
      </c>
      <c r="C25" s="5" t="n">
        <v>-822636</v>
      </c>
    </row>
    <row r="26" spans="1:3">
      <c r="A26" s="4" t="s">
        <v>56</v>
      </c>
      <c r="B26" s="5" t="n">
        <v>3111618</v>
      </c>
      <c r="C26" s="5" t="n">
        <v>3500354</v>
      </c>
    </row>
    <row r="27" spans="1:3">
      <c r="A27" s="4" t="s">
        <v>57</v>
      </c>
      <c r="B27" s="7" t="n">
        <v>3536926</v>
      </c>
      <c r="C27" s="7" t="n">
        <v>3934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0</v>
      </c>
    </row>
    <row r="2" spans="1:3">
      <c r="A2" s="4" t="s">
        <v>177</v>
      </c>
      <c r="B2" s="7" t="n">
        <v>-1187882</v>
      </c>
      <c r="C2" s="7" t="n">
        <v>-8226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6"/>
    <col customWidth="1" max="6" min="6" width="14"/>
  </cols>
  <sheetData>
    <row r="1" spans="1:6">
      <c r="A1" s="1" t="s">
        <v>178</v>
      </c>
      <c r="B1" s="2" t="s">
        <v>64</v>
      </c>
      <c r="D1" s="2" t="s">
        <v>1</v>
      </c>
    </row>
    <row r="2" spans="1:6">
      <c r="B2" s="2" t="s">
        <v>2</v>
      </c>
      <c r="C2" s="2" t="s">
        <v>179</v>
      </c>
      <c r="D2" s="2" t="s">
        <v>2</v>
      </c>
      <c r="E2" s="2" t="s">
        <v>65</v>
      </c>
      <c r="F2" s="2" t="s">
        <v>30</v>
      </c>
    </row>
    <row r="3" spans="1:6">
      <c r="A3" s="4" t="s">
        <v>180</v>
      </c>
      <c r="B3" s="7" t="n">
        <v>4700000</v>
      </c>
      <c r="D3" s="7" t="n">
        <v>4700000</v>
      </c>
      <c r="F3" s="7" t="n">
        <v>4700000</v>
      </c>
    </row>
    <row r="4" spans="1:6">
      <c r="A4" s="4" t="s">
        <v>181</v>
      </c>
      <c r="D4" s="7" t="n">
        <v>0</v>
      </c>
      <c r="E4" s="7" t="n">
        <v>0</v>
      </c>
    </row>
    <row r="5" spans="1:6">
      <c r="A5" s="4" t="s">
        <v>182</v>
      </c>
      <c r="B5" s="5" t="n">
        <v>14000</v>
      </c>
      <c r="C5" s="5" t="n">
        <v>500</v>
      </c>
      <c r="D5" s="5" t="n">
        <v>14000</v>
      </c>
      <c r="E5" s="5" t="n">
        <v>14000</v>
      </c>
    </row>
    <row r="6" spans="1:6">
      <c r="A6" s="4" t="s">
        <v>183</v>
      </c>
      <c r="B6" s="7" t="n">
        <v>119543</v>
      </c>
      <c r="D6" s="7" t="n">
        <v>119543</v>
      </c>
      <c r="E6" s="7" t="n">
        <v>62636</v>
      </c>
    </row>
    <row r="7" spans="1:6">
      <c r="A7" s="4" t="s">
        <v>184</v>
      </c>
      <c r="D7" s="4" t="s">
        <v>185</v>
      </c>
      <c r="E7" s="4" t="s">
        <v>186</v>
      </c>
    </row>
    <row r="8" spans="1:6">
      <c r="A8" s="4" t="s">
        <v>187</v>
      </c>
      <c r="B8" s="5" t="n">
        <v>600000</v>
      </c>
      <c r="D8" s="5" t="n">
        <v>600000</v>
      </c>
    </row>
    <row r="9" spans="1:6">
      <c r="A9" s="4" t="s">
        <v>188</v>
      </c>
      <c r="B9" s="5" t="n">
        <v>228837</v>
      </c>
      <c r="C9" s="5" t="n">
        <v>246781</v>
      </c>
      <c r="D9" s="5" t="n">
        <v>228837</v>
      </c>
      <c r="F9" s="5" t="n">
        <v>246281</v>
      </c>
    </row>
    <row r="10" spans="1:6">
      <c r="A10" s="4" t="s">
        <v>189</v>
      </c>
      <c r="D10" s="4" t="s">
        <v>190</v>
      </c>
    </row>
    <row r="11" spans="1:6">
      <c r="A11" s="4" t="s">
        <v>191</v>
      </c>
      <c r="B11" s="7" t="n">
        <v>34795</v>
      </c>
      <c r="D11" s="7" t="n">
        <v>34795</v>
      </c>
      <c r="E11" s="7" t="n">
        <v>0</v>
      </c>
    </row>
    <row r="12" spans="1:6">
      <c r="A12" s="4" t="s">
        <v>192</v>
      </c>
      <c r="B12" s="7" t="n">
        <v>34795</v>
      </c>
      <c r="D12" s="7" t="n">
        <v>34795</v>
      </c>
      <c r="E12" s="7" t="n">
        <v>0</v>
      </c>
    </row>
    <row r="13" spans="1:6">
      <c r="A13" s="4" t="s">
        <v>193</v>
      </c>
    </row>
    <row r="14" spans="1:6">
      <c r="A14" s="4" t="s">
        <v>194</v>
      </c>
      <c r="B14" s="5" t="n">
        <v>230563</v>
      </c>
      <c r="D14" s="5" t="n">
        <v>230563</v>
      </c>
    </row>
    <row r="15" spans="1:6">
      <c r="A15" s="4" t="s">
        <v>195</v>
      </c>
    </row>
    <row r="16" spans="1:6">
      <c r="A16" s="4" t="s">
        <v>196</v>
      </c>
      <c r="D16" s="4" t="s">
        <v>197</v>
      </c>
    </row>
    <row r="17" spans="1:6">
      <c r="A17" s="4" t="s">
        <v>198</v>
      </c>
    </row>
    <row r="18" spans="1:6">
      <c r="A18" s="4" t="s">
        <v>196</v>
      </c>
      <c r="D18" s="4" t="s">
        <v>199</v>
      </c>
    </row>
    <row r="19" spans="1:6">
      <c r="A19" s="4" t="s">
        <v>200</v>
      </c>
    </row>
    <row r="20" spans="1:6">
      <c r="A20" s="4" t="s">
        <v>201</v>
      </c>
      <c r="B20" s="7" t="n">
        <v>0</v>
      </c>
      <c r="D20" s="7" t="n">
        <v>0</v>
      </c>
      <c r="F20" s="7" t="n">
        <v>0</v>
      </c>
    </row>
    <row r="21" spans="1:6">
      <c r="A21" s="4" t="s">
        <v>202</v>
      </c>
      <c r="B21" s="5" t="n">
        <v>0</v>
      </c>
      <c r="D21" s="5" t="n">
        <v>0</v>
      </c>
      <c r="F21" s="5" t="n">
        <v>0</v>
      </c>
    </row>
    <row r="22" spans="1:6">
      <c r="A22" s="4" t="s">
        <v>203</v>
      </c>
    </row>
    <row r="23" spans="1:6">
      <c r="A23" s="4" t="s">
        <v>201</v>
      </c>
      <c r="B23" s="5" t="n">
        <v>0</v>
      </c>
      <c r="D23" s="5" t="n">
        <v>0</v>
      </c>
      <c r="F23" s="5" t="n">
        <v>0</v>
      </c>
    </row>
    <row r="24" spans="1:6">
      <c r="A24" s="4" t="s">
        <v>204</v>
      </c>
    </row>
    <row r="25" spans="1:6">
      <c r="A25" s="4" t="s">
        <v>201</v>
      </c>
      <c r="B25" s="7" t="n">
        <v>0</v>
      </c>
      <c r="D25" s="7" t="n">
        <v>0</v>
      </c>
      <c r="F25"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3</v>
      </c>
    </row>
    <row r="3" spans="1:3">
      <c r="A3" s="4" t="s">
        <v>206</v>
      </c>
      <c r="B3" s="7" t="n">
        <v>0</v>
      </c>
      <c r="C3" s="7" t="n">
        <v>0</v>
      </c>
    </row>
    <row r="4" spans="1:3">
      <c r="A4" s="4" t="s">
        <v>207</v>
      </c>
    </row>
    <row r="5" spans="1:3">
      <c r="A5" s="4" t="s">
        <v>208</v>
      </c>
      <c r="B5" s="5" t="n">
        <v>911745</v>
      </c>
      <c r="C5" s="5" t="n">
        <v>851195</v>
      </c>
    </row>
    <row r="6" spans="1:3">
      <c r="A6" s="4" t="s">
        <v>206</v>
      </c>
      <c r="B6" s="5" t="n">
        <v>911745</v>
      </c>
      <c r="C6" s="5" t="n">
        <v>851195</v>
      </c>
    </row>
    <row r="7" spans="1:3">
      <c r="A7" s="4" t="s">
        <v>209</v>
      </c>
    </row>
    <row r="8" spans="1:3">
      <c r="A8" s="4" t="s">
        <v>208</v>
      </c>
      <c r="B8" s="5" t="n">
        <v>911745</v>
      </c>
      <c r="C8" s="5" t="n">
        <v>851195</v>
      </c>
    </row>
    <row r="9" spans="1:3">
      <c r="A9" s="4" t="s">
        <v>206</v>
      </c>
      <c r="B9" s="5" t="n">
        <v>911745</v>
      </c>
      <c r="C9" s="5" t="n">
        <v>851195</v>
      </c>
    </row>
    <row r="10" spans="1:3">
      <c r="A10" s="4" t="s">
        <v>210</v>
      </c>
    </row>
    <row r="11" spans="1:3">
      <c r="A11" s="4" t="s">
        <v>208</v>
      </c>
      <c r="B11" s="4" t="s">
        <v>51</v>
      </c>
      <c r="C11" s="4" t="s">
        <v>51</v>
      </c>
    </row>
    <row r="12" spans="1:3">
      <c r="A12" s="4" t="s">
        <v>206</v>
      </c>
      <c r="B12" s="4" t="s">
        <v>51</v>
      </c>
      <c r="C12" s="4" t="s">
        <v>51</v>
      </c>
    </row>
    <row r="13" spans="1:3">
      <c r="A13" s="4" t="s">
        <v>211</v>
      </c>
    </row>
    <row r="14" spans="1:3">
      <c r="A14" s="4" t="s">
        <v>208</v>
      </c>
      <c r="B14" s="5" t="n">
        <v>911745</v>
      </c>
      <c r="C14" s="5" t="n">
        <v>851195</v>
      </c>
    </row>
    <row r="15" spans="1:3">
      <c r="A15" s="4" t="s">
        <v>212</v>
      </c>
    </row>
    <row r="16" spans="1:3">
      <c r="A16" s="4" t="s">
        <v>208</v>
      </c>
      <c r="B16" s="5" t="n">
        <v>911745</v>
      </c>
      <c r="C16" s="5" t="n">
        <v>851195</v>
      </c>
    </row>
    <row r="17" spans="1:3">
      <c r="A17" s="4" t="s">
        <v>213</v>
      </c>
    </row>
    <row r="18" spans="1:3">
      <c r="A18" s="4" t="s">
        <v>208</v>
      </c>
      <c r="B18" s="4" t="s">
        <v>51</v>
      </c>
      <c r="C18" s="4" t="s">
        <v>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4</v>
      </c>
      <c r="D1" s="2" t="s">
        <v>1</v>
      </c>
    </row>
    <row r="2" spans="1:5">
      <c r="B2" s="2" t="s">
        <v>2</v>
      </c>
      <c r="C2" s="2" t="s">
        <v>65</v>
      </c>
      <c r="D2" s="2" t="s">
        <v>2</v>
      </c>
      <c r="E2" s="2" t="s">
        <v>65</v>
      </c>
    </row>
    <row r="3" spans="1:5">
      <c r="A3" s="4" t="s">
        <v>215</v>
      </c>
      <c r="B3" s="7" t="n">
        <v>6203</v>
      </c>
      <c r="C3" s="7" t="n">
        <v>3629</v>
      </c>
      <c r="D3" s="7" t="n">
        <v>10380</v>
      </c>
      <c r="E3" s="7" t="n">
        <v>6640</v>
      </c>
    </row>
    <row r="4" spans="1:5">
      <c r="A4" s="4" t="s">
        <v>216</v>
      </c>
    </row>
    <row r="5" spans="1:5">
      <c r="A5" s="4" t="s">
        <v>215</v>
      </c>
      <c r="B5" s="5" t="n">
        <v>5851</v>
      </c>
      <c r="C5" s="5" t="n">
        <v>3361</v>
      </c>
      <c r="D5" s="5" t="n">
        <v>9756</v>
      </c>
      <c r="E5" s="5" t="n">
        <v>6100</v>
      </c>
    </row>
    <row r="6" spans="1:5">
      <c r="A6" s="4" t="s">
        <v>217</v>
      </c>
    </row>
    <row r="7" spans="1:5">
      <c r="A7" s="4" t="s">
        <v>215</v>
      </c>
      <c r="B7" s="7" t="n">
        <v>352</v>
      </c>
      <c r="C7" s="7" t="n">
        <v>268</v>
      </c>
      <c r="D7" s="7" t="n">
        <v>624</v>
      </c>
      <c r="E7" s="7" t="n">
        <v>5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 customWidth="1" max="5" min="5" width="14"/>
    <col customWidth="1" max="6" min="6" width="17"/>
  </cols>
  <sheetData>
    <row r="1" spans="1:6">
      <c r="A1" s="1" t="s">
        <v>218</v>
      </c>
      <c r="B1" s="2" t="s">
        <v>64</v>
      </c>
      <c r="D1" s="2" t="s">
        <v>1</v>
      </c>
      <c r="F1" s="2" t="s">
        <v>219</v>
      </c>
    </row>
    <row r="2" spans="1:6">
      <c r="B2" s="2" t="s">
        <v>2</v>
      </c>
      <c r="C2" s="2" t="s">
        <v>179</v>
      </c>
      <c r="D2" s="2" t="s">
        <v>2</v>
      </c>
      <c r="E2" s="2" t="s">
        <v>65</v>
      </c>
      <c r="F2" s="2" t="s">
        <v>30</v>
      </c>
    </row>
    <row r="3" spans="1:6">
      <c r="A3" s="4" t="s">
        <v>220</v>
      </c>
      <c r="B3" s="5" t="n">
        <v>34700</v>
      </c>
      <c r="C3" s="5" t="n">
        <v>34200</v>
      </c>
      <c r="D3" s="5" t="n">
        <v>34200</v>
      </c>
    </row>
    <row r="4" spans="1:6">
      <c r="A4" s="4" t="s">
        <v>221</v>
      </c>
      <c r="B4" s="5" t="n">
        <v>212081</v>
      </c>
      <c r="C4" s="5" t="n">
        <v>212081</v>
      </c>
      <c r="D4" s="5" t="n">
        <v>212081</v>
      </c>
    </row>
    <row r="5" spans="1:6">
      <c r="A5" s="4" t="s">
        <v>222</v>
      </c>
      <c r="B5" s="5" t="n">
        <v>246781</v>
      </c>
      <c r="C5" s="5" t="n">
        <v>246281</v>
      </c>
      <c r="D5" s="5" t="n">
        <v>246281</v>
      </c>
    </row>
    <row r="6" spans="1:6">
      <c r="A6" s="4" t="s">
        <v>223</v>
      </c>
      <c r="B6" s="8" t="n">
        <v>8.35</v>
      </c>
      <c r="C6" s="8" t="n">
        <v>8.359999999999999</v>
      </c>
      <c r="D6" s="8" t="n">
        <v>8.359999999999999</v>
      </c>
    </row>
    <row r="7" spans="1:6">
      <c r="A7" s="4" t="s">
        <v>224</v>
      </c>
      <c r="B7" s="4" t="s">
        <v>225</v>
      </c>
      <c r="C7" s="4" t="s">
        <v>226</v>
      </c>
      <c r="F7" s="4" t="s">
        <v>227</v>
      </c>
    </row>
    <row r="8" spans="1:6">
      <c r="A8" s="4" t="s">
        <v>228</v>
      </c>
      <c r="B8" s="5" t="n">
        <v>14000</v>
      </c>
      <c r="C8" s="5" t="n">
        <v>500</v>
      </c>
      <c r="D8" s="5" t="n">
        <v>14000</v>
      </c>
      <c r="E8" s="5" t="n">
        <v>14000</v>
      </c>
    </row>
    <row r="9" spans="1:6">
      <c r="A9" s="4" t="s">
        <v>229</v>
      </c>
      <c r="B9" s="4" t="s">
        <v>51</v>
      </c>
      <c r="C9" s="4" t="s">
        <v>51</v>
      </c>
    </row>
    <row r="10" spans="1:6">
      <c r="A10" s="4" t="s">
        <v>182</v>
      </c>
      <c r="B10" s="5" t="n">
        <v>14000</v>
      </c>
      <c r="C10" s="5" t="n">
        <v>500</v>
      </c>
      <c r="D10" s="5" t="n">
        <v>14000</v>
      </c>
      <c r="E10" s="5" t="n">
        <v>14000</v>
      </c>
    </row>
    <row r="11" spans="1:6">
      <c r="A11" s="4" t="s">
        <v>230</v>
      </c>
      <c r="B11" s="8" t="n">
        <v>7.25</v>
      </c>
      <c r="C11" s="8" t="n">
        <v>4.85</v>
      </c>
    </row>
    <row r="12" spans="1:6">
      <c r="A12" s="4" t="s">
        <v>231</v>
      </c>
      <c r="B12" s="5" t="n">
        <v>-5600</v>
      </c>
      <c r="C12" s="4" t="s">
        <v>51</v>
      </c>
    </row>
    <row r="13" spans="1:6">
      <c r="A13" s="4" t="s">
        <v>232</v>
      </c>
      <c r="B13" s="5" t="n">
        <v>5600</v>
      </c>
      <c r="C13" s="4" t="s">
        <v>51</v>
      </c>
    </row>
    <row r="14" spans="1:6">
      <c r="A14" s="4" t="s">
        <v>233</v>
      </c>
      <c r="B14" s="8" t="n">
        <v>2.7</v>
      </c>
      <c r="C14" s="4" t="s">
        <v>51</v>
      </c>
    </row>
    <row r="15" spans="1:6">
      <c r="A15" s="4" t="s">
        <v>234</v>
      </c>
      <c r="B15" s="5" t="n">
        <v>-24100</v>
      </c>
      <c r="C15" s="4" t="s">
        <v>51</v>
      </c>
    </row>
    <row r="16" spans="1:6">
      <c r="A16" s="4" t="s">
        <v>235</v>
      </c>
      <c r="B16" s="5" t="n">
        <v>-24100</v>
      </c>
      <c r="C16" s="4" t="s">
        <v>51</v>
      </c>
    </row>
    <row r="17" spans="1:6">
      <c r="A17" s="4" t="s">
        <v>236</v>
      </c>
      <c r="B17" s="8" t="n">
        <v>6.12</v>
      </c>
      <c r="C17" s="4" t="s">
        <v>51</v>
      </c>
    </row>
    <row r="18" spans="1:6">
      <c r="A18" s="4" t="s">
        <v>237</v>
      </c>
      <c r="B18" s="4" t="s">
        <v>51</v>
      </c>
      <c r="C18" s="4" t="s">
        <v>51</v>
      </c>
    </row>
    <row r="19" spans="1:6">
      <c r="A19" s="4" t="s">
        <v>238</v>
      </c>
      <c r="B19" s="5" t="n">
        <v>-7844</v>
      </c>
      <c r="C19" s="4" t="s">
        <v>51</v>
      </c>
    </row>
    <row r="20" spans="1:6">
      <c r="A20" s="4" t="s">
        <v>239</v>
      </c>
      <c r="B20" s="5" t="n">
        <v>-7844</v>
      </c>
      <c r="C20" s="4" t="s">
        <v>51</v>
      </c>
    </row>
    <row r="21" spans="1:6">
      <c r="A21" s="4" t="s">
        <v>240</v>
      </c>
      <c r="B21" s="8" t="n">
        <v>9.68</v>
      </c>
      <c r="C21" s="4" t="s">
        <v>51</v>
      </c>
    </row>
    <row r="22" spans="1:6">
      <c r="A22" s="4" t="s">
        <v>220</v>
      </c>
      <c r="B22" s="5" t="n">
        <v>43100</v>
      </c>
      <c r="C22" s="5" t="n">
        <v>34700</v>
      </c>
      <c r="D22" s="5" t="n">
        <v>43100</v>
      </c>
      <c r="F22" s="5" t="n">
        <v>34200</v>
      </c>
    </row>
    <row r="23" spans="1:6">
      <c r="A23" s="4" t="s">
        <v>221</v>
      </c>
      <c r="B23" s="5" t="n">
        <v>185737</v>
      </c>
      <c r="C23" s="5" t="n">
        <v>212081</v>
      </c>
      <c r="D23" s="5" t="n">
        <v>185737</v>
      </c>
      <c r="F23" s="5" t="n">
        <v>212081</v>
      </c>
    </row>
    <row r="24" spans="1:6">
      <c r="A24" s="4" t="s">
        <v>222</v>
      </c>
      <c r="B24" s="5" t="n">
        <v>228837</v>
      </c>
      <c r="C24" s="5" t="n">
        <v>246781</v>
      </c>
      <c r="D24" s="5" t="n">
        <v>228837</v>
      </c>
      <c r="F24" s="5" t="n">
        <v>246281</v>
      </c>
    </row>
    <row r="25" spans="1:6">
      <c r="A25" s="4" t="s">
        <v>223</v>
      </c>
      <c r="B25" s="8" t="n">
        <v>8.48</v>
      </c>
      <c r="C25" s="8" t="n">
        <v>8.35</v>
      </c>
      <c r="D25" s="8" t="n">
        <v>8.48</v>
      </c>
      <c r="F25" s="8" t="n">
        <v>8.3599999999999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241</v>
      </c>
      <c r="B1" s="2" t="s">
        <v>64</v>
      </c>
    </row>
    <row r="2" spans="1:2">
      <c r="B2" s="2" t="s">
        <v>242</v>
      </c>
    </row>
    <row r="3" spans="1:2">
      <c r="A3" s="4" t="s">
        <v>243</v>
      </c>
      <c r="B3" s="5" t="n">
        <v>228837</v>
      </c>
    </row>
    <row r="4" spans="1:2">
      <c r="A4" s="4" t="s">
        <v>244</v>
      </c>
      <c r="B4" s="8" t="n">
        <v>8.48</v>
      </c>
    </row>
    <row r="5" spans="1:2">
      <c r="A5" s="4" t="s">
        <v>245</v>
      </c>
      <c r="B5" s="5" t="n">
        <v>185737</v>
      </c>
    </row>
    <row r="6" spans="1:2">
      <c r="A6" s="4" t="s">
        <v>246</v>
      </c>
      <c r="B6" s="8" t="n">
        <v>9.4</v>
      </c>
    </row>
    <row r="7" spans="1:2">
      <c r="A7" s="4" t="s">
        <v>247</v>
      </c>
    </row>
    <row r="8" spans="1:2">
      <c r="A8" s="4" t="s">
        <v>248</v>
      </c>
      <c r="B8" s="9" t="n">
        <v>2.01</v>
      </c>
    </row>
    <row r="9" spans="1:2">
      <c r="A9" s="4" t="s">
        <v>249</v>
      </c>
      <c r="B9" s="7" t="n">
        <v>3</v>
      </c>
    </row>
    <row r="10" spans="1:2">
      <c r="A10" s="4" t="s">
        <v>243</v>
      </c>
      <c r="B10" s="5" t="n">
        <v>27300</v>
      </c>
    </row>
    <row r="11" spans="1:2">
      <c r="A11" s="4" t="s">
        <v>244</v>
      </c>
      <c r="B11" s="8" t="n">
        <v>2.7</v>
      </c>
    </row>
    <row r="12" spans="1:2">
      <c r="A12" s="4" t="s">
        <v>245</v>
      </c>
      <c r="B12" s="5" t="n">
        <v>7700</v>
      </c>
    </row>
    <row r="13" spans="1:2">
      <c r="A13" s="4" t="s">
        <v>246</v>
      </c>
      <c r="B13" s="8" t="n">
        <v>2.75</v>
      </c>
    </row>
    <row r="14" spans="1:2">
      <c r="A14" s="4" t="s">
        <v>250</v>
      </c>
    </row>
    <row r="15" spans="1:2">
      <c r="A15" s="4" t="s">
        <v>248</v>
      </c>
      <c r="B15" s="9" t="n">
        <v>4.01</v>
      </c>
    </row>
    <row r="16" spans="1:2">
      <c r="A16" s="4" t="s">
        <v>249</v>
      </c>
      <c r="B16" s="7" t="n">
        <v>5</v>
      </c>
    </row>
    <row r="17" spans="1:2">
      <c r="A17" s="4" t="s">
        <v>243</v>
      </c>
      <c r="B17" s="5" t="n">
        <v>36100</v>
      </c>
    </row>
    <row r="18" spans="1:2">
      <c r="A18" s="4" t="s">
        <v>244</v>
      </c>
      <c r="B18" s="8" t="n">
        <v>4.53</v>
      </c>
    </row>
    <row r="19" spans="1:2">
      <c r="A19" s="4" t="s">
        <v>245</v>
      </c>
      <c r="B19" s="5" t="n">
        <v>27200</v>
      </c>
    </row>
    <row r="20" spans="1:2">
      <c r="A20" s="4" t="s">
        <v>246</v>
      </c>
      <c r="B20" s="8" t="n">
        <v>4.68</v>
      </c>
    </row>
    <row r="21" spans="1:2">
      <c r="A21" s="4" t="s">
        <v>251</v>
      </c>
    </row>
    <row r="22" spans="1:2">
      <c r="A22" s="4" t="s">
        <v>248</v>
      </c>
      <c r="B22" s="9" t="n">
        <v>5.01</v>
      </c>
    </row>
    <row r="23" spans="1:2">
      <c r="A23" s="4" t="s">
        <v>249</v>
      </c>
      <c r="B23" s="7" t="n">
        <v>10</v>
      </c>
    </row>
    <row r="24" spans="1:2">
      <c r="A24" s="4" t="s">
        <v>243</v>
      </c>
      <c r="B24" s="5" t="n">
        <v>51000</v>
      </c>
    </row>
    <row r="25" spans="1:2">
      <c r="A25" s="4" t="s">
        <v>244</v>
      </c>
      <c r="B25" s="8" t="n">
        <v>7.8</v>
      </c>
    </row>
    <row r="26" spans="1:2">
      <c r="A26" s="4" t="s">
        <v>245</v>
      </c>
      <c r="B26" s="5" t="n">
        <v>36400</v>
      </c>
    </row>
    <row r="27" spans="1:2">
      <c r="A27" s="4" t="s">
        <v>246</v>
      </c>
      <c r="B27" s="8" t="n">
        <v>8.039999999999999</v>
      </c>
    </row>
    <row r="28" spans="1:2">
      <c r="A28" s="4" t="s">
        <v>252</v>
      </c>
    </row>
    <row r="29" spans="1:2">
      <c r="A29" s="4" t="s">
        <v>248</v>
      </c>
      <c r="B29" s="9" t="n">
        <v>10.01</v>
      </c>
    </row>
    <row r="30" spans="1:2">
      <c r="A30" s="4" t="s">
        <v>249</v>
      </c>
      <c r="B30" s="7" t="n">
        <v>15</v>
      </c>
    </row>
    <row r="31" spans="1:2">
      <c r="A31" s="4" t="s">
        <v>243</v>
      </c>
      <c r="B31" s="5" t="n">
        <v>114437</v>
      </c>
    </row>
    <row r="32" spans="1:2">
      <c r="A32" s="4" t="s">
        <v>244</v>
      </c>
      <c r="B32" s="8" t="n">
        <v>11.4</v>
      </c>
    </row>
    <row r="33" spans="1:2">
      <c r="A33" s="4" t="s">
        <v>245</v>
      </c>
      <c r="B33" s="5" t="n">
        <v>114437</v>
      </c>
    </row>
    <row r="34" spans="1:2">
      <c r="A34" s="4" t="s">
        <v>246</v>
      </c>
      <c r="B34" s="8" t="n">
        <v>1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3</v>
      </c>
      <c r="B1" s="2" t="s">
        <v>2</v>
      </c>
      <c r="C1" s="2" t="s">
        <v>30</v>
      </c>
    </row>
    <row r="2" spans="1:3">
      <c r="A2" s="4" t="s">
        <v>254</v>
      </c>
      <c r="B2" s="7" t="n">
        <v>23034</v>
      </c>
      <c r="C2" s="7" t="n">
        <v>20759</v>
      </c>
    </row>
    <row r="3" spans="1:3">
      <c r="A3" s="4" t="s">
        <v>255</v>
      </c>
      <c r="B3" s="5" t="n">
        <v>341492</v>
      </c>
      <c r="C3" s="5" t="n">
        <v>383216</v>
      </c>
    </row>
    <row r="4" spans="1:3">
      <c r="A4" s="4" t="s">
        <v>256</v>
      </c>
      <c r="B4" s="5" t="n">
        <v>1110179</v>
      </c>
      <c r="C4" s="5" t="n">
        <v>954369</v>
      </c>
    </row>
    <row r="5" spans="1:3">
      <c r="B5" s="7" t="n">
        <v>1474705</v>
      </c>
      <c r="C5" s="7" t="n">
        <v>1358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7</v>
      </c>
      <c r="B1" s="2" t="s">
        <v>64</v>
      </c>
      <c r="D1" s="2" t="s">
        <v>1</v>
      </c>
    </row>
    <row r="2" spans="1:5">
      <c r="B2" s="2" t="s">
        <v>2</v>
      </c>
      <c r="C2" s="2" t="s">
        <v>65</v>
      </c>
      <c r="D2" s="2" t="s">
        <v>2</v>
      </c>
      <c r="E2" s="2" t="s">
        <v>65</v>
      </c>
    </row>
    <row r="3" spans="1:5">
      <c r="A3" s="4" t="s">
        <v>258</v>
      </c>
      <c r="B3" s="7" t="n">
        <v>0</v>
      </c>
      <c r="C3" s="7" t="n">
        <v>0</v>
      </c>
      <c r="D3" s="7" t="n">
        <v>0</v>
      </c>
      <c r="E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5</v>
      </c>
    </row>
    <row r="3" spans="1:3">
      <c r="A3" s="4" t="s">
        <v>260</v>
      </c>
    </row>
    <row r="4" spans="1:3">
      <c r="A4" s="4" t="s">
        <v>261</v>
      </c>
      <c r="B4" s="5" t="n">
        <v>228837</v>
      </c>
      <c r="C4" s="5" t="n">
        <v>2521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4" t="s">
        <v>263</v>
      </c>
      <c r="B3" s="5" t="n">
        <v>1</v>
      </c>
      <c r="C3" s="5" t="n">
        <v>1</v>
      </c>
      <c r="D3" s="5" t="n">
        <v>1</v>
      </c>
      <c r="E3" s="5" t="n">
        <v>1</v>
      </c>
    </row>
    <row r="4" spans="1:5">
      <c r="A4" s="4" t="s">
        <v>264</v>
      </c>
    </row>
    <row r="5" spans="1:5">
      <c r="A5" s="4" t="s">
        <v>265</v>
      </c>
      <c r="B5" s="4" t="s">
        <v>266</v>
      </c>
      <c r="C5" s="4" t="s">
        <v>267</v>
      </c>
      <c r="D5" s="4" t="s">
        <v>268</v>
      </c>
      <c r="E5" s="4" t="s">
        <v>2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1</v>
      </c>
      <c r="C2" s="8" t="n">
        <v>0.1</v>
      </c>
    </row>
    <row r="3" spans="1:3">
      <c r="A3" s="4" t="s">
        <v>60</v>
      </c>
      <c r="B3" s="5" t="n">
        <v>7000000</v>
      </c>
      <c r="C3" s="5" t="n">
        <v>7000000</v>
      </c>
    </row>
    <row r="4" spans="1:3">
      <c r="A4" s="4" t="s">
        <v>61</v>
      </c>
      <c r="B4" s="5" t="n">
        <v>1849025</v>
      </c>
      <c r="C4" s="5" t="n">
        <v>1839877</v>
      </c>
    </row>
    <row r="5" spans="1:3">
      <c r="A5" s="4" t="s">
        <v>62</v>
      </c>
      <c r="B5" s="5" t="n">
        <v>1849025</v>
      </c>
      <c r="C5" s="5" t="n">
        <v>1839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4</v>
      </c>
      <c r="D1" s="2" t="s">
        <v>1</v>
      </c>
    </row>
    <row r="2" spans="1:5">
      <c r="B2" s="2" t="s">
        <v>2</v>
      </c>
      <c r="C2" s="2" t="s">
        <v>65</v>
      </c>
      <c r="D2" s="2" t="s">
        <v>2</v>
      </c>
      <c r="E2" s="2" t="s">
        <v>65</v>
      </c>
    </row>
    <row r="3" spans="1:5">
      <c r="A3" s="4" t="s">
        <v>270</v>
      </c>
      <c r="B3" s="7" t="n">
        <v>929612</v>
      </c>
      <c r="C3" s="7" t="n">
        <v>1385086</v>
      </c>
      <c r="D3" s="7" t="n">
        <v>2046205</v>
      </c>
      <c r="E3" s="7" t="n">
        <v>2016707</v>
      </c>
    </row>
    <row r="4" spans="1:5">
      <c r="A4" s="4" t="s">
        <v>271</v>
      </c>
    </row>
    <row r="5" spans="1:5">
      <c r="A5" s="4" t="s">
        <v>270</v>
      </c>
      <c r="B5" s="5" t="n">
        <v>929612</v>
      </c>
      <c r="C5" s="5" t="n">
        <v>1251933</v>
      </c>
      <c r="D5" s="5" t="n">
        <v>1917147</v>
      </c>
      <c r="E5" s="5" t="n">
        <v>1783722</v>
      </c>
    </row>
    <row r="6" spans="1:5">
      <c r="A6" s="4" t="s">
        <v>272</v>
      </c>
    </row>
    <row r="7" spans="1:5">
      <c r="A7" s="4" t="s">
        <v>270</v>
      </c>
      <c r="B7" s="4" t="s">
        <v>51</v>
      </c>
      <c r="C7" s="7" t="n">
        <v>133153</v>
      </c>
      <c r="D7" s="7" t="n">
        <v>129058</v>
      </c>
      <c r="E7" s="7" t="n">
        <v>2329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3</v>
      </c>
      <c r="B1" s="2" t="s">
        <v>64</v>
      </c>
      <c r="D1" s="2" t="s">
        <v>1</v>
      </c>
    </row>
    <row r="2" spans="1:5">
      <c r="B2" s="2" t="s">
        <v>2</v>
      </c>
      <c r="C2" s="2" t="s">
        <v>65</v>
      </c>
      <c r="D2" s="2" t="s">
        <v>2</v>
      </c>
      <c r="E2" s="2" t="s">
        <v>65</v>
      </c>
    </row>
    <row r="3" spans="1:5">
      <c r="A3" s="4" t="s">
        <v>274</v>
      </c>
    </row>
    <row r="4" spans="1:5">
      <c r="A4" s="4" t="s">
        <v>275</v>
      </c>
      <c r="B4" s="4" t="s">
        <v>51</v>
      </c>
      <c r="C4" s="4" t="s">
        <v>276</v>
      </c>
      <c r="D4" s="4" t="s">
        <v>277</v>
      </c>
      <c r="E4" s="4" t="s">
        <v>278</v>
      </c>
    </row>
    <row r="5" spans="1:5">
      <c r="A5" s="4" t="s">
        <v>279</v>
      </c>
    </row>
    <row r="6" spans="1:5">
      <c r="A6" s="4" t="s">
        <v>280</v>
      </c>
      <c r="B6" s="4" t="s">
        <v>51</v>
      </c>
      <c r="C6" s="4" t="s">
        <v>281</v>
      </c>
      <c r="D6" s="4" t="s">
        <v>282</v>
      </c>
      <c r="E6" s="4" t="s">
        <v>283</v>
      </c>
    </row>
    <row r="7" spans="1:5">
      <c r="A7" s="4" t="s">
        <v>284</v>
      </c>
    </row>
    <row r="8" spans="1:5">
      <c r="A8" s="4" t="s">
        <v>275</v>
      </c>
      <c r="B8" s="4" t="s">
        <v>51</v>
      </c>
      <c r="C8" s="4" t="s">
        <v>285</v>
      </c>
      <c r="D8" s="4" t="s">
        <v>286</v>
      </c>
      <c r="E8" s="4" t="s">
        <v>287</v>
      </c>
    </row>
    <row r="9" spans="1:5">
      <c r="A9" s="4" t="s">
        <v>288</v>
      </c>
    </row>
    <row r="10" spans="1:5">
      <c r="A10" s="4" t="s">
        <v>280</v>
      </c>
      <c r="B10" s="4" t="s">
        <v>51</v>
      </c>
      <c r="C10" s="4" t="s">
        <v>289</v>
      </c>
      <c r="D10" s="4" t="s">
        <v>277</v>
      </c>
      <c r="E10" s="4" t="s">
        <v>290</v>
      </c>
    </row>
    <row r="11" spans="1:5">
      <c r="A11" s="4" t="s">
        <v>291</v>
      </c>
    </row>
    <row r="12" spans="1:5">
      <c r="A12" s="4" t="s">
        <v>275</v>
      </c>
      <c r="B12" s="4" t="s">
        <v>51</v>
      </c>
      <c r="C12" s="4" t="s">
        <v>292</v>
      </c>
      <c r="D12" s="4" t="s">
        <v>293</v>
      </c>
      <c r="E12" s="4" t="s">
        <v>282</v>
      </c>
    </row>
    <row r="13" spans="1:5">
      <c r="A13" s="4" t="s">
        <v>294</v>
      </c>
    </row>
    <row r="14" spans="1:5">
      <c r="A14" s="4" t="s">
        <v>275</v>
      </c>
      <c r="B14" s="4" t="s">
        <v>51</v>
      </c>
      <c r="C14" s="4" t="s">
        <v>51</v>
      </c>
      <c r="D14" s="4" t="s">
        <v>295</v>
      </c>
      <c r="E14" s="4" t="s">
        <v>51</v>
      </c>
    </row>
    <row r="15" spans="1:5">
      <c r="A15" s="4" t="s">
        <v>296</v>
      </c>
    </row>
    <row r="16" spans="1:5">
      <c r="A16" s="4" t="s">
        <v>275</v>
      </c>
      <c r="B16" s="4" t="s">
        <v>51</v>
      </c>
      <c r="C16" s="4" t="s">
        <v>51</v>
      </c>
      <c r="D16" s="4" t="s">
        <v>51</v>
      </c>
      <c r="E16" s="4" t="s">
        <v>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911745</v>
      </c>
      <c r="C2" s="7" t="n">
        <v>851195</v>
      </c>
    </row>
    <row r="3" spans="1:3">
      <c r="A3" s="4" t="s">
        <v>299</v>
      </c>
      <c r="B3" s="4" t="s">
        <v>51</v>
      </c>
      <c r="C3" s="4" t="s">
        <v>51</v>
      </c>
    </row>
    <row r="4" spans="1:3">
      <c r="A4" s="4" t="s">
        <v>300</v>
      </c>
      <c r="B4" s="4" t="s">
        <v>51</v>
      </c>
      <c r="C4" s="4" t="s">
        <v>51</v>
      </c>
    </row>
    <row r="5" spans="1:3">
      <c r="A5" s="4" t="s">
        <v>301</v>
      </c>
      <c r="B5" s="7" t="n">
        <v>911745</v>
      </c>
      <c r="C5" s="5" t="n">
        <v>851195</v>
      </c>
    </row>
    <row r="6" spans="1:3">
      <c r="A6" s="4" t="s">
        <v>302</v>
      </c>
      <c r="C6" s="4" t="s">
        <v>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115775</v>
      </c>
      <c r="C2" s="7" t="n">
        <v>412366</v>
      </c>
    </row>
    <row r="3" spans="1:3">
      <c r="A3" s="4" t="s">
        <v>305</v>
      </c>
      <c r="B3" s="5" t="n">
        <v>2472</v>
      </c>
      <c r="C3" s="5" t="n">
        <v>6986</v>
      </c>
    </row>
    <row r="4" spans="1:3">
      <c r="A4" s="4" t="s">
        <v>306</v>
      </c>
      <c r="B4" s="5" t="n">
        <v>15764</v>
      </c>
      <c r="C4" s="5" t="n">
        <v>59099</v>
      </c>
    </row>
    <row r="5" spans="1:3">
      <c r="A5" s="4" t="s">
        <v>307</v>
      </c>
      <c r="B5" s="5" t="n">
        <v>102483</v>
      </c>
      <c r="C5" s="5" t="n">
        <v>360253</v>
      </c>
    </row>
    <row r="6" spans="1:3">
      <c r="A6" s="4" t="s">
        <v>308</v>
      </c>
      <c r="B6" s="5" t="n">
        <v>-11</v>
      </c>
    </row>
    <row r="7" spans="1:3">
      <c r="A7" s="4" t="s">
        <v>309</v>
      </c>
      <c r="B7" s="7" t="n">
        <v>102472</v>
      </c>
      <c r="C7" s="5" t="n">
        <v>360469</v>
      </c>
    </row>
    <row r="8" spans="1:3">
      <c r="A8" s="4" t="s">
        <v>310</v>
      </c>
      <c r="C8" s="7" t="n">
        <v>2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1</v>
      </c>
      <c r="B1" s="2" t="s">
        <v>312</v>
      </c>
      <c r="C1" s="2" t="s">
        <v>313</v>
      </c>
    </row>
    <row r="2" spans="1:3">
      <c r="A2" s="4" t="s">
        <v>314</v>
      </c>
      <c r="C2" s="7" t="n">
        <v>275000</v>
      </c>
    </row>
    <row r="3" spans="1:3">
      <c r="A3" s="4" t="s">
        <v>315</v>
      </c>
      <c r="C3" s="5" t="n">
        <v>11000</v>
      </c>
    </row>
    <row r="4" spans="1:3">
      <c r="A4" s="4" t="s">
        <v>316</v>
      </c>
      <c r="C4" s="4" t="s">
        <v>317</v>
      </c>
    </row>
    <row r="5" spans="1:3">
      <c r="A5" s="4" t="s">
        <v>318</v>
      </c>
      <c r="B5" s="7" t="n">
        <v>737283</v>
      </c>
    </row>
    <row r="6" spans="1:3">
      <c r="A6" s="4" t="s">
        <v>319</v>
      </c>
      <c r="B6" s="5" t="n">
        <v>661466</v>
      </c>
    </row>
    <row r="7" spans="1:3">
      <c r="A7" s="4" t="s">
        <v>320</v>
      </c>
      <c r="B7" s="7" t="n">
        <v>75817</v>
      </c>
    </row>
    <row r="8" spans="1:3">
      <c r="A8" s="4" t="s">
        <v>321</v>
      </c>
      <c r="B8"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929612</v>
      </c>
      <c r="C3" s="7" t="n">
        <v>1385086</v>
      </c>
      <c r="D3" s="7" t="n">
        <v>2046205</v>
      </c>
      <c r="E3" s="7" t="n">
        <v>2016707</v>
      </c>
    </row>
    <row r="4" spans="1:5">
      <c r="A4" s="4" t="s">
        <v>67</v>
      </c>
      <c r="B4" s="5" t="n">
        <v>578529</v>
      </c>
      <c r="C4" s="5" t="n">
        <v>238290</v>
      </c>
      <c r="D4" s="5" t="n">
        <v>1123387</v>
      </c>
      <c r="E4" s="5" t="n">
        <v>426887</v>
      </c>
    </row>
    <row r="5" spans="1:5">
      <c r="A5" s="4" t="s">
        <v>68</v>
      </c>
      <c r="B5" s="5" t="n">
        <v>351083</v>
      </c>
      <c r="C5" s="5" t="n">
        <v>1146796</v>
      </c>
      <c r="D5" s="5" t="n">
        <v>922818</v>
      </c>
      <c r="E5" s="5" t="n">
        <v>1589820</v>
      </c>
    </row>
    <row r="6" spans="1:5">
      <c r="A6" s="3" t="s">
        <v>69</v>
      </c>
    </row>
    <row r="7" spans="1:5">
      <c r="A7" s="4" t="s">
        <v>70</v>
      </c>
      <c r="B7" s="5" t="n">
        <v>530981</v>
      </c>
      <c r="C7" s="5" t="n">
        <v>544896</v>
      </c>
      <c r="D7" s="5" t="n">
        <v>990955</v>
      </c>
      <c r="E7" s="5" t="n">
        <v>1190639</v>
      </c>
    </row>
    <row r="8" spans="1:5">
      <c r="A8" s="4" t="s">
        <v>71</v>
      </c>
      <c r="B8" s="5" t="n">
        <v>135083</v>
      </c>
      <c r="C8" s="5" t="n">
        <v>476507</v>
      </c>
      <c r="D8" s="5" t="n">
        <v>300592</v>
      </c>
      <c r="E8" s="5" t="n">
        <v>970783</v>
      </c>
    </row>
    <row r="9" spans="1:5">
      <c r="A9" s="4" t="s">
        <v>72</v>
      </c>
      <c r="B9" s="5" t="n">
        <v>666064</v>
      </c>
      <c r="C9" s="5" t="n">
        <v>1021403</v>
      </c>
      <c r="D9" s="5" t="n">
        <v>1291547</v>
      </c>
      <c r="E9" s="5" t="n">
        <v>2161422</v>
      </c>
    </row>
    <row r="10" spans="1:5">
      <c r="A10" s="4" t="s">
        <v>73</v>
      </c>
      <c r="B10" s="5" t="n">
        <v>-314981</v>
      </c>
      <c r="C10" s="5" t="n">
        <v>125393</v>
      </c>
      <c r="D10" s="5" t="n">
        <v>-368729</v>
      </c>
      <c r="E10" s="5" t="n">
        <v>-571602</v>
      </c>
    </row>
    <row r="11" spans="1:5">
      <c r="A11" s="3" t="s">
        <v>74</v>
      </c>
    </row>
    <row r="12" spans="1:5">
      <c r="A12" s="4" t="s">
        <v>75</v>
      </c>
      <c r="B12" s="5" t="n">
        <v>1701</v>
      </c>
      <c r="C12" s="5" t="n">
        <v>2257</v>
      </c>
      <c r="D12" s="5" t="n">
        <v>3483</v>
      </c>
      <c r="E12" s="5" t="n">
        <v>4664</v>
      </c>
    </row>
    <row r="13" spans="1:5">
      <c r="A13" s="4" t="s">
        <v>76</v>
      </c>
      <c r="B13" s="7" t="n">
        <v>-313280</v>
      </c>
      <c r="C13" s="7" t="n">
        <v>127650</v>
      </c>
      <c r="D13" s="7" t="n">
        <v>-365246</v>
      </c>
      <c r="E13" s="7" t="n">
        <v>-566938</v>
      </c>
    </row>
    <row r="14" spans="1:5">
      <c r="A14" s="3" t="s">
        <v>77</v>
      </c>
    </row>
    <row r="15" spans="1:5">
      <c r="A15" s="4" t="s">
        <v>78</v>
      </c>
      <c r="B15" s="8" t="n">
        <v>-0.17</v>
      </c>
      <c r="C15" s="8" t="n">
        <v>0.07000000000000001</v>
      </c>
      <c r="D15" s="8" t="n">
        <v>-0.2</v>
      </c>
      <c r="E15" s="8" t="n">
        <v>-0.31</v>
      </c>
    </row>
    <row r="16" spans="1:5">
      <c r="A16" s="4" t="s">
        <v>79</v>
      </c>
      <c r="B16" s="8" t="n">
        <v>-0.17</v>
      </c>
      <c r="C16" s="8" t="n">
        <v>0.07000000000000001</v>
      </c>
      <c r="D16" s="8" t="n">
        <v>-0.2</v>
      </c>
      <c r="E16" s="8" t="n">
        <v>-0.31</v>
      </c>
    </row>
    <row r="17" spans="1:5">
      <c r="A17" s="3" t="s">
        <v>80</v>
      </c>
    </row>
    <row r="18" spans="1:5">
      <c r="A18" s="4" t="s">
        <v>81</v>
      </c>
      <c r="B18" s="5" t="n">
        <v>1848215</v>
      </c>
      <c r="C18" s="5" t="n">
        <v>1839877</v>
      </c>
      <c r="D18" s="5" t="n">
        <v>1844046</v>
      </c>
      <c r="E18" s="5" t="n">
        <v>1839877</v>
      </c>
    </row>
    <row r="19" spans="1:5">
      <c r="A19" s="4" t="s">
        <v>82</v>
      </c>
      <c r="B19" s="5" t="n">
        <v>1848215</v>
      </c>
      <c r="C19" s="5" t="n">
        <v>1839877</v>
      </c>
      <c r="D19" s="5" t="n">
        <v>1844046</v>
      </c>
      <c r="E19" s="5" t="n">
        <v>1839877</v>
      </c>
    </row>
    <row r="20" spans="1:5">
      <c r="A20" s="4" t="s">
        <v>66</v>
      </c>
      <c r="B20" s="7" t="n">
        <v>929612</v>
      </c>
      <c r="C20" s="7" t="n">
        <v>1385086</v>
      </c>
      <c r="D20" s="7" t="n">
        <v>2046205</v>
      </c>
      <c r="E20" s="7" t="n">
        <v>2016707</v>
      </c>
    </row>
    <row r="21" spans="1:5">
      <c r="A21" s="4" t="s">
        <v>67</v>
      </c>
      <c r="B21" s="5" t="n">
        <v>578529</v>
      </c>
      <c r="C21" s="5" t="n">
        <v>238290</v>
      </c>
      <c r="D21" s="5" t="n">
        <v>1123387</v>
      </c>
      <c r="E21" s="5" t="n">
        <v>426887</v>
      </c>
    </row>
    <row r="22" spans="1:5">
      <c r="A22" s="4" t="s">
        <v>68</v>
      </c>
      <c r="B22" s="7" t="n">
        <v>351083</v>
      </c>
      <c r="C22" s="7" t="n">
        <v>1146796</v>
      </c>
      <c r="D22" s="7" t="n">
        <v>922818</v>
      </c>
      <c r="E22" s="7" t="n">
        <v>1589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365246</v>
      </c>
      <c r="C4" s="7" t="n">
        <v>-566938</v>
      </c>
    </row>
    <row r="5" spans="1:3">
      <c r="A5" s="3" t="s">
        <v>86</v>
      </c>
    </row>
    <row r="6" spans="1:3">
      <c r="A6" s="4" t="s">
        <v>87</v>
      </c>
      <c r="B6" s="5" t="n">
        <v>28582</v>
      </c>
      <c r="C6" s="5" t="n">
        <v>66608</v>
      </c>
    </row>
    <row r="7" spans="1:3">
      <c r="A7" s="4" t="s">
        <v>88</v>
      </c>
      <c r="B7" s="5" t="n">
        <v>10380</v>
      </c>
      <c r="C7" s="5" t="n">
        <v>6640</v>
      </c>
    </row>
    <row r="8" spans="1:3">
      <c r="A8" s="4" t="s">
        <v>89</v>
      </c>
      <c r="B8" s="5" t="n">
        <v>7770</v>
      </c>
      <c r="C8" s="5" t="n">
        <v>13236</v>
      </c>
    </row>
    <row r="9" spans="1:3">
      <c r="A9" s="4" t="s">
        <v>90</v>
      </c>
      <c r="B9" s="5" t="n">
        <v>-33870</v>
      </c>
      <c r="C9" s="4" t="s">
        <v>51</v>
      </c>
    </row>
    <row r="10" spans="1:3">
      <c r="A10" s="3" t="s">
        <v>91</v>
      </c>
    </row>
    <row r="11" spans="1:3">
      <c r="A11" s="4" t="s">
        <v>92</v>
      </c>
      <c r="B11" s="5" t="n">
        <v>414078</v>
      </c>
      <c r="C11" s="5" t="n">
        <v>-784125</v>
      </c>
    </row>
    <row r="12" spans="1:3">
      <c r="A12" s="4" t="s">
        <v>93</v>
      </c>
      <c r="B12" s="5" t="n">
        <v>-116361</v>
      </c>
      <c r="C12" s="5" t="n">
        <v>-190089</v>
      </c>
    </row>
    <row r="13" spans="1:3">
      <c r="A13" s="4" t="s">
        <v>37</v>
      </c>
      <c r="B13" s="5" t="n">
        <v>-3960</v>
      </c>
      <c r="C13" s="5" t="n">
        <v>-41328</v>
      </c>
    </row>
    <row r="14" spans="1:3">
      <c r="A14" s="4" t="s">
        <v>47</v>
      </c>
      <c r="B14" s="5" t="n">
        <v>-4780</v>
      </c>
      <c r="C14" s="5" t="n">
        <v>-107515</v>
      </c>
    </row>
    <row r="15" spans="1:3">
      <c r="A15" s="4" t="s">
        <v>94</v>
      </c>
      <c r="B15" s="5" t="n">
        <v>-4382</v>
      </c>
      <c r="C15" s="5" t="n">
        <v>-44269</v>
      </c>
    </row>
    <row r="16" spans="1:3">
      <c r="A16" s="4" t="s">
        <v>95</v>
      </c>
      <c r="B16" s="5" t="n">
        <v>-67789</v>
      </c>
      <c r="C16" s="5" t="n">
        <v>-1647780</v>
      </c>
    </row>
    <row r="17" spans="1:3">
      <c r="A17" s="3" t="s">
        <v>96</v>
      </c>
    </row>
    <row r="18" spans="1:3">
      <c r="A18" s="4" t="s">
        <v>97</v>
      </c>
      <c r="B18" s="4" t="s">
        <v>51</v>
      </c>
      <c r="C18" s="5" t="n">
        <v>75817</v>
      </c>
    </row>
    <row r="19" spans="1:3">
      <c r="A19" s="4" t="s">
        <v>98</v>
      </c>
      <c r="B19" s="5" t="n">
        <v>-38179</v>
      </c>
      <c r="C19" s="5" t="n">
        <v>-3575</v>
      </c>
    </row>
    <row r="20" spans="1:3">
      <c r="A20" s="4" t="s">
        <v>99</v>
      </c>
      <c r="B20" s="5" t="n">
        <v>250000</v>
      </c>
      <c r="C20" s="5" t="n">
        <v>100000</v>
      </c>
    </row>
    <row r="21" spans="1:3">
      <c r="A21" s="4" t="s">
        <v>100</v>
      </c>
      <c r="B21" s="5" t="n">
        <v>1200</v>
      </c>
      <c r="C21" s="5" t="n">
        <v>14662</v>
      </c>
    </row>
    <row r="22" spans="1:3">
      <c r="A22" s="4" t="s">
        <v>101</v>
      </c>
      <c r="B22" s="5" t="n">
        <v>213021</v>
      </c>
      <c r="C22" s="5" t="n">
        <v>186904</v>
      </c>
    </row>
    <row r="23" spans="1:3">
      <c r="A23" s="4" t="s">
        <v>102</v>
      </c>
      <c r="B23" s="5" t="n">
        <v>145232</v>
      </c>
      <c r="C23" s="5" t="n">
        <v>-1460876</v>
      </c>
    </row>
    <row r="24" spans="1:3">
      <c r="A24" s="4" t="s">
        <v>103</v>
      </c>
      <c r="B24" s="5" t="n">
        <v>1283673</v>
      </c>
      <c r="C24" s="5" t="n">
        <v>2589036</v>
      </c>
    </row>
    <row r="25" spans="1:3">
      <c r="A25" s="4" t="s">
        <v>104</v>
      </c>
      <c r="B25" s="5" t="n">
        <v>1428905</v>
      </c>
      <c r="C25" s="5" t="n">
        <v>1128160</v>
      </c>
    </row>
    <row r="26" spans="1:3">
      <c r="A26" s="3" t="s">
        <v>105</v>
      </c>
    </row>
    <row r="27" spans="1:3">
      <c r="A27" s="4" t="s">
        <v>106</v>
      </c>
      <c r="B27" s="5" t="n">
        <v>915</v>
      </c>
      <c r="C27" s="4" t="s">
        <v>51</v>
      </c>
    </row>
    <row r="28" spans="1:3">
      <c r="A28" s="3" t="s">
        <v>107</v>
      </c>
    </row>
    <row r="29" spans="1:3">
      <c r="A29" s="4" t="s">
        <v>108</v>
      </c>
      <c r="B29" s="7" t="n">
        <v>856</v>
      </c>
      <c r="C29" s="7" t="n">
        <v>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6:09Z</dcterms:created>
  <dcterms:modified xmlns:dcterms="http://purl.org/dc/terms/" xmlns:xsi="http://www.w3.org/2001/XMLSchema-instance" xsi:type="dcterms:W3CDTF">2018-05-15T16:46:09Z</dcterms:modified>
</cp:coreProperties>
</file>